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Princ" sheetId="6" state="visible" r:id="rId6"/>
    <sheet xmlns:r="http://schemas.openxmlformats.org/officeDocument/2006/relationships" name="Significant Accounting Policies" sheetId="7" state="visible" r:id="rId7"/>
    <sheet xmlns:r="http://schemas.openxmlformats.org/officeDocument/2006/relationships" name="Cash and Cash Equivalents, Rest" sheetId="8" state="visible" r:id="rId8"/>
    <sheet xmlns:r="http://schemas.openxmlformats.org/officeDocument/2006/relationships" name="Commitments and Contingencies" sheetId="9" state="visible" r:id="rId9"/>
    <sheet xmlns:r="http://schemas.openxmlformats.org/officeDocument/2006/relationships" name="Boeing Insourcing Agreement" sheetId="10" state="visible" r:id="rId10"/>
    <sheet xmlns:r="http://schemas.openxmlformats.org/officeDocument/2006/relationships" name="Stock-Based Compensation" sheetId="11" state="visible" r:id="rId11"/>
    <sheet xmlns:r="http://schemas.openxmlformats.org/officeDocument/2006/relationships" name="Equity Transactions and Instrum" sheetId="12" state="visible" r:id="rId12"/>
    <sheet xmlns:r="http://schemas.openxmlformats.org/officeDocument/2006/relationships" name="Net Income Per Share" sheetId="13" state="visible" r:id="rId13"/>
    <sheet xmlns:r="http://schemas.openxmlformats.org/officeDocument/2006/relationships" name="Significant Accounting Polici14" sheetId="14" state="visible" r:id="rId14"/>
    <sheet xmlns:r="http://schemas.openxmlformats.org/officeDocument/2006/relationships" name="Cash and Cash Equivalents, Re15" sheetId="15" state="visible" r:id="rId15"/>
    <sheet xmlns:r="http://schemas.openxmlformats.org/officeDocument/2006/relationships" name="Net Income Per Share (Tables)" sheetId="16" state="visible" r:id="rId16"/>
    <sheet xmlns:r="http://schemas.openxmlformats.org/officeDocument/2006/relationships" name="Significant Accounting Polici17" sheetId="17" state="visible" r:id="rId17"/>
    <sheet xmlns:r="http://schemas.openxmlformats.org/officeDocument/2006/relationships" name="Cash and Cash Equivalents, Re18" sheetId="18" state="visible" r:id="rId18"/>
    <sheet xmlns:r="http://schemas.openxmlformats.org/officeDocument/2006/relationships" name="Cash and Cash Equivalents, Re19" sheetId="19" state="visible" r:id="rId19"/>
    <sheet xmlns:r="http://schemas.openxmlformats.org/officeDocument/2006/relationships" name="Cash and Cash Equivalents, Re20" sheetId="20" state="visible" r:id="rId20"/>
    <sheet xmlns:r="http://schemas.openxmlformats.org/officeDocument/2006/relationships" name="Cash and Cash Equivalents, Re21" sheetId="21" state="visible" r:id="rId21"/>
    <sheet xmlns:r="http://schemas.openxmlformats.org/officeDocument/2006/relationships" name="Commitments and Contingencies (" sheetId="22" state="visible" r:id="rId22"/>
    <sheet xmlns:r="http://schemas.openxmlformats.org/officeDocument/2006/relationships" name="Boeing Insourcing Agreement (De" sheetId="23" state="visible" r:id="rId23"/>
    <sheet xmlns:r="http://schemas.openxmlformats.org/officeDocument/2006/relationships" name="Stock-Based Compensation (Detai" sheetId="24" state="visible" r:id="rId24"/>
    <sheet xmlns:r="http://schemas.openxmlformats.org/officeDocument/2006/relationships" name="Equity Transactions and Instr25" sheetId="25" state="visible" r:id="rId25"/>
    <sheet xmlns:r="http://schemas.openxmlformats.org/officeDocument/2006/relationships" name="Net Income Per Share (Details)" sheetId="26" state="visible" r:id="rId26"/>
    <sheet xmlns:r="http://schemas.openxmlformats.org/officeDocument/2006/relationships" name="Net Income Per Share (Details T" sheetId="27" state="visible" r:id="rId27"/>
  </sheets>
  <definedNames/>
  <calcPr calcId="124519" fullCalcOnLoad="1"/>
</workbook>
</file>

<file path=xl/sharedStrings.xml><?xml version="1.0" encoding="utf-8"?>
<sst xmlns="http://schemas.openxmlformats.org/spreadsheetml/2006/main" uniqueCount="400">
  <si>
    <t>Document And Entity Information - shares</t>
  </si>
  <si>
    <t>9 Months Ended</t>
  </si>
  <si>
    <t>Sep. 30, 2017</t>
  </si>
  <si>
    <t>Oct. 23, 2017</t>
  </si>
  <si>
    <t>Document And Entity Information [Abstract]</t>
  </si>
  <si>
    <t>Entity Registrant Name</t>
  </si>
  <si>
    <t>Iridium Communications Inc.</t>
  </si>
  <si>
    <t>Entity Central Index Key</t>
  </si>
  <si>
    <t>Current Fiscal Year End Date</t>
  </si>
  <si>
    <t>--12-31</t>
  </si>
  <si>
    <t>Entity Filer Category</t>
  </si>
  <si>
    <t>Large Accelerated Filer</t>
  </si>
  <si>
    <t>Trading Symbol</t>
  </si>
  <si>
    <t>IRDM</t>
  </si>
  <si>
    <t>Document Type</t>
  </si>
  <si>
    <t>10-Q</t>
  </si>
  <si>
    <t>Amendment Flag</t>
  </si>
  <si>
    <t>false</t>
  </si>
  <si>
    <t>Document Period End Date</t>
  </si>
  <si>
    <t>Sep. 30,
		2017</t>
  </si>
  <si>
    <t>Document Fiscal Period Focus</t>
  </si>
  <si>
    <t>Q3</t>
  </si>
  <si>
    <t>Document Fiscal Year Focus</t>
  </si>
  <si>
    <t>Entity Common Stock, Shares Outstanding</t>
  </si>
  <si>
    <t>Condensed Consolidated Balance Sheets - USD ($) $ in Thousands</t>
  </si>
  <si>
    <t>Dec. 31, 2016</t>
  </si>
  <si>
    <t>Current assets:</t>
  </si>
  <si>
    <t>Cash and cash equivalents</t>
  </si>
  <si>
    <t>Marketable securities</t>
  </si>
  <si>
    <t>Accounts receivable, net</t>
  </si>
  <si>
    <t>Inventory</t>
  </si>
  <si>
    <t>Prepaid expenses and other current assets</t>
  </si>
  <si>
    <t>Total current assets</t>
  </si>
  <si>
    <t>Property and equipment, net</t>
  </si>
  <si>
    <t>Restricted cash</t>
  </si>
  <si>
    <t>Other assets</t>
  </si>
  <si>
    <t>Intangible assets, net</t>
  </si>
  <si>
    <t>Total assets</t>
  </si>
  <si>
    <t>Current liabilities:</t>
  </si>
  <si>
    <t>Accounts payable</t>
  </si>
  <si>
    <t>Accrued expenses and other current liabilities</t>
  </si>
  <si>
    <t>Interest payable</t>
  </si>
  <si>
    <t>Deferred revenue</t>
  </si>
  <si>
    <t>Total current liabilities</t>
  </si>
  <si>
    <t>Accrued Satellite Operations and Maintenance Expense, Net Of Current Portion</t>
  </si>
  <si>
    <t>Credit facility,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97,957 and 95,879 shares issued and outstanding, respectively</t>
  </si>
  <si>
    <t>Additional paid-in capital</t>
  </si>
  <si>
    <t>Retained earnings</t>
  </si>
  <si>
    <t>Accumulated other comprehensive loss, net of tax</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and Comprehensive Income (Unaudited) - USD ($) shares in Thousands</t>
  </si>
  <si>
    <t>3 Months Ended</t>
  </si>
  <si>
    <t>Sep. 30, 2016</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Gain on Boeing transaction</t>
  </si>
  <si>
    <t>Operating income</t>
  </si>
  <si>
    <t>Other income (expense):</t>
  </si>
  <si>
    <t>Interest income, net</t>
  </si>
  <si>
    <t>Undrawn credit facility fees</t>
  </si>
  <si>
    <t>Other income (expense), net</t>
  </si>
  <si>
    <t>Total other income, net</t>
  </si>
  <si>
    <t>Income before income taxes</t>
  </si>
  <si>
    <t>Provision for income taxes</t>
  </si>
  <si>
    <t>Net income</t>
  </si>
  <si>
    <t>Net income attributable to common stockholders</t>
  </si>
  <si>
    <t>Weighted average shares outstanding - basic</t>
  </si>
  <si>
    <t>Weighted average shares outstanding - diluted</t>
  </si>
  <si>
    <t>Net income attributable to common stockholders per share - basic</t>
  </si>
  <si>
    <t>Net income attributable to common stockholders per share - diluted</t>
  </si>
  <si>
    <t>Comprehensive income:</t>
  </si>
  <si>
    <t>Foreign currency translation adjustments, net of tax</t>
  </si>
  <si>
    <t>Unrealized gain (loss) on marketable securities, net of tax</t>
  </si>
  <si>
    <t>Comprehensive income</t>
  </si>
  <si>
    <t>Preferred Stock dividends, declared and paid</t>
  </si>
  <si>
    <t>Preferred Stock dividends, undeclared</t>
  </si>
  <si>
    <t>Condensed Consolidated Statements of Cash Flows (Unaudited) - USD ($)</t>
  </si>
  <si>
    <t>Cash flows from operating activities:</t>
  </si>
  <si>
    <t>Net cash provided by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Borrowings under the Credit Facility</t>
  </si>
  <si>
    <t>Payment of deferred financing fees</t>
  </si>
  <si>
    <t>Restricted cash refunds (deposits), net</t>
  </si>
  <si>
    <t>Proceeds from exercise of stock options</t>
  </si>
  <si>
    <t>Tax payment upon settlement of stock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 net</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Payment of Preferred Stock dividends</t>
  </si>
  <si>
    <t>Supplemental disclosure of non-cash financing activities:</t>
  </si>
  <si>
    <t>Dividends Payable</t>
  </si>
  <si>
    <t>Basis of Presentation and Principles of Consolidation</t>
  </si>
  <si>
    <t>Organization, Consolidation and Presentation of Financial Statements [Abstract]</t>
  </si>
  <si>
    <t>Basis of Presentation and Principles of Consolidation 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solidated financial statements should be read in conjunction with the audited consolidated financial statements and notes thereto contained in the Company's Annual Report on Form 10-K for the year ended December 31, 2016 , as filed with the SEC on February 23, 2017.</t>
  </si>
  <si>
    <t>Significant Accounting Policies</t>
  </si>
  <si>
    <t>Accounting Policies [Abstract]</t>
  </si>
  <si>
    <t>Significant Accounting Policies Adopted Accounting Pronouncements In March 2016, the Financial Accounting Standards Board ("FASB") issued Accounting Standards Update ("ASU") No. 2016-9, Compensation – Stock Compensation, Improvements to Employee Share-Based Payment Accounting (“ASU 2016-9”). ASU 2016-9 addresses multiple changes that are primarily focused on income taxes and the presentation of taxes related to stock compensation, but also provides an option for two methods to account for forfeitures. The Company applied the new guidance effective January 1, 2017, as required. The requirements resulting from the adoption of ASU 2016-9 will be accounted for on a prospective basis. • The Company made an accounting policy election to continue estimating the number of awards that are expected to be forfeited, consistent with the Company’s prior practice. • The Company excluded the excess tax benefits and deficiencies component from the treasury stock method in the diluted earnings per share calculation. The change had an immaterial impact on the Company’s reported diluted earnings per share. • The Company recorded current excess tax benefits and tax deficiencies as income tax benefit (expense) in the consolidated statements of operations and comprehensive income. The change resulted in an excess tax expense of $0.1 million for the three months ended September 30, 2017 and excess tax benefit of $0.9 million recorded in the provision for income taxes for the nine months ended September 30, 2017 . • The Company will present excess tax benefits as an operating activity on the condensed consolidated statement of cash flows rather than as a financing activity. Prior periods have not been adjusted. There were no additional impacts on the Company’s financial statements, resulting from the adoption of ASU 2016-9 that required a retrospective or modified retrospective approach. In July 2015, the FASB issued ASU No. 2015-11, Simplifying the Measurement of Inventory (“ASU 2015-11”). ASU 2015-11 requires that inventory within the scope of the guidance be measured at the lower of cost and net realizable value. Inventory measured using last-in, first-out and retail inventory method are excluded from this new guidance. When evidence exists that the net realizable value of inventory is less than its cost, the Company will recognize the difference as a loss in earnings in the period the measurement occurs. This ASU replaces the concept of market with the single measurement of net realizable value and is intended to create efficiencies for preparers and more closely aligns U.S. GAAP with International Financial Reporting Standards (IFRS). The Company applied the new guidance prospectively effective January 1, 2017, as required. The adoption had an immaterial impact on the Company’s condensed consolidated balance sheets, the condensed consolidated statements of operations and comprehensive income, and the condensed consolidated statements of cash flows as of and for the three and nine months ended September 30, 2017 . Accounting Pronouncements Not Yet Adopted In May 2014, the FASB and the International Accounting Standards Board jointly issued a comprehensive new revenue recognition standard, ASU No. 2014-9, Revenue from Contracts with Customers (“ASU 2014-9”), that will supersede nearly all existing revenue recognition guidance under U.S. GAAP.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identifying performance obligations, and most recently, technical corrections on the interpretation of the new guidance. In July 2015, the FASB voted to defer the effective date of ASU 2014-9 for public entities to be effective for annual and interim periods beginning after December 15, 2017. Early adoption would be permitted no earlier than the original effective date beginning after December 15, 2016. ASU 2014-9 becomes effective for the Company in the first quarter of fiscal 2018 and the Company anticipates adopting the standard using the full retrospective method, which will result in the presentation of prior reporting periods in a manner consistent with 2018. The cumulative effect of the standard will be recognized at the earliest reporting period shown. The Company has established a project team in order to analyze the effect of the standard on its contracts by reviewing its current accounting policies and practices to identify potential differences which would result from applying the requirements of the new standard to its revenue contracts. The Company has aggregated its contracts into homogeneous revenue streams and is continuing to assess all potential effects of the standard. The Company anticipates a change to the recognition pattern of its prepaid revenue from expiration. The Company currently recognizes unused prepaid revenue at the date the right to access the prepaid service has expired. Under the new standard, the Company will estimate the expected revenue that will expire unused and recognize this revenue over the prepaid term. The Company is currently evaluating the impact on revenue from estimating prepaid revenue upon expiration and changing the term over which this revenue is recognized. The Company has not yet completed its review of the effect of this guidance on all revenue streams and, as a result, other changes from current U.S. GAAP may be identified. In February 2016, the FASB issued ASU No. 2016-2, Leases (“ASU 2016-2”). ASU 2016-2 requires lessees to put most leases on their balance sheets but recognize expenses on their income statements in a manner similar to current accounting. This ASU is effective for public business entities in fiscal years beginning after December 15, 2018, including interim periods within those years. Early adoption is permitted and reporting organizations are required to use a modified retrospective approach for leases that exist or are entered into after the beginning of the earliest comparative period in the financial statements. The Company is currently evaluating the effect ASU 2016-2 may have on its condensed consolidated financial statements and related disclosures, but a lease liability and related right-of-use asset will be recognized for operating lease arrangements where the Company is the lessee. In November 2016, the FASB issued ASU No. 2016-18, Statement of Cash Flows (Topic 230): Restricted Cash (“ASU 2016-18”). ASU 2016-18 will reduce diversity in the classification and presentation of changes in restricted cash in the statement of cash flows. This ASU is effective for public business entities in fiscal years beginning after December 15, 2017, including interim periods within those years. Early adoption is permitted, including adoption in an interim period, and reporting organizations are required to use a retrospective transition method to each period presented. The Company is currently evaluating the effect ASU 2016-18 may have on its condensed consolidated statements of cash flows and related disclosures, but recognizing transfers between restricted and unrestricted cash accounts will not be reported as a cash flow. 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 repairs, freight and program administration, are recorded as cost of subscriber equipment in the accompanying condensed consolidated statements of operations and comprehensive income.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i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i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in the accompanying condensed consolidated balance sheets. For fixed income securities that do not have quoted prices in active markets, the Company uses third-party vendors to price its debt securities resulting in classification as Level 2. Depreciation and Amortization The Company calculates depreciation expense using the straight line method and evaluates the appropriateness of the useful life used on a quarterly basis or as events occur that require additional assessment. Throughout 2017 and 2016, the Company updated its estimate of the first-generation satellites’ remaining useful lives based on the continued refinement of the launch schedule, health of the first-generation constellation, and deployment plan for the Company’s next-generation satellite constellation (“Iridium NEXT”). As a result, the estimated useful lives of the satellites within the first-generation constellation were extended and are consistent with the expected deployment of Iridium NEXT. The Company will continue to evaluate the useful lives of its first-generation satellites on an ongoing basis through the full deployment of Iridium NEXT, which is expected to occur in 2018. The changes in estimate will also have an effect on future periods through the deployment of Iridium NEXT. The $11.1 million and $19.1 million increases in depreciation and amortization expense for the three and nine months ended September 30, 2017 , respectively, compared to the same periods of the prior year are primarily attributable to the addition of new assets, including Iridium NEXT satellites placed into service during the nine -month period ended September 30, 2017 and assets related to the Russian gateway completed at the end of 2016, partially offset by the continued refinement in the estimated useful lives of the first-generation satellites.</t>
  </si>
  <si>
    <t>Cash and Cash Equivalents, Restricted Cash and Marketable Securities</t>
  </si>
  <si>
    <t>Cash and Cash Equivalents [Abstract]</t>
  </si>
  <si>
    <t>Cash and Cash Equivalents, Restricted Cash and Marketable Securities Cash and Cash Equivalents The Company considers all highly liquid investments with original maturities of ninety days or less to be cash equivalents. These investments, along with cash deposited in institutional money market funds, commercial paper, regular interest bearing and non-interest bearing depository accounts, are classified as cash and cash equivalents in the accompanying condensed consolidated balance sheet. The following table summarizes the Company’s cash and cash equivalents: September 30, 2017 December 31, 2016 Recurring Fair Value Measurement (in thousands) Cash and cash equivalents: Cash $ 140,957 $ 102,194 Money market funds 181,524 266,478 Level 1 Commercial paper 7,580 2,495 Level 2 Total cash and cash equivalents $ 330,061 $ 371,167 Restricted Cash The Company is required to maintain a minimum cash reserve for debt service related to its $1.8 billion loan facility (as amended to date, the “Credit Facility”) (see Note 4). As of September 30, 2017 and December 31, 2016 , the Company’s restricted cash balance, which includes a minimum cash reserve for debt service related to the Credit Facility and the interest earned on these amounts, was $102.1 million and $113.1 million , respectively. Marketable Securities Marketable securities consist of fixed-income debt securities and commercial paper with an original maturity in excess of ninety days. These investments are classified as available-for-sale and are included in marketable securities within current assets in the accompanying condensed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nine months ended September 30, 2017 and 2016 . The Company regularly monitors and evaluates the fair value of its investments to identify other-than-temporary declines in value. The Company determined that the decline in fair value of its investments is temporary at September 30, 2017 as the Company does not intend to sell these securities, and it is not likely that the Company will be required to sell the securities before the recovery of their amortized cost basis. The following tables summarize the Company’s marketable securities: As of September 30, 2017 Amortized Cost Gross Unrealized Gains Gross Unrealized Losses Estimated Fair Value Recurring Fair Value Measurement (in thousands) Fixed-income debt securities $ 18,042 $ 17 $ (5 ) $ 18,054 Level 2 U.S. treasury notes 2,249 — (3 ) 2,246 Level 2 Total marketable securities $ 20,291 $ 17 $ (8 ) $ 20,300 As of December 31, 2016 Amortized Cost Gross Unrealized Gains Gross Unrealized Losses Estimated Fair Value Recurring Fair Value Measurement (in thousands) Fixed-income debt securities $ 30,037 $ 14 $ (11 ) $ 30,040 Level 2 U.S. treasury notes 9,283 7 (2 ) 9,288 Level 2 Total marketable securities $ 39,320 $ 21 $ (13 ) $ 39,328 The following table presents the contractual maturities of the Company’s marketable securities: As of September 30, 2017 As of December 31, 2016 Amortized Cost Fair Value Amortized Cost Fair Value (in thousands) Mature within one year $ 20,041 $ 20,051 $ 32,776 $ 32,788 Mature after one year and within three years 250 249 6,544 6,540 Total $ 20,291 $ 20,300 $ 39,320 $ 39,328</t>
  </si>
  <si>
    <t>Commitments and Contingencies</t>
  </si>
  <si>
    <t>Commitments and Contingencies Disclosure [Abstract]</t>
  </si>
  <si>
    <t>Commitments and Contingencies Commitments Thales In June 2010, the Company executed a primarily fixed-price full-scale development contract (the “FSD”) with Thales Alenia Space France (“Thales”) for the design and build of satellites for Iridium NEXT. The total price under the FSD is $2.3 billion , and the Company expects payment obligations under the FSD to extend through 2018, subject to payments using bills of exchange as described below. As of September 30, 2017 , the Company had made aggregate payments of $1.9 billion to Thales, of which $1.5 billion was financed from borrowings under the Credit Facility, and which were capitalized as construction in progress within property and equipment, net in the accompanying condensed consolidated balance sheet. The Credit Facility was fully drawn in February 2017. Prior to the Credit Facility being fully drawn, the Company used the Credit Facility to pay 85% of each invoice received from Thales under the FSD, with the remaining 15% funded from cash on hand. The Company currently pays 100% of each invoice received from Thales from cash and marketable securities on hand or the issuance of a bill of exchange, a French law instrument of indebtedness similar to a promissory note. On July 26, 2017, the Company entered into Amendments 28 and 29 to its FSD contract. The Company signed Amendment 28 on May 18, 2017, but effectiveness was conditioned on the effectiveness of Amendment 29. Amendment 28 revised the liquidated damages and other cost provisions regarding delays to the Iridium NEXT program. Under Amendment 28, the Company agreed with Thales that liquidated damages for Thales production delays to date would be $30.0 million , with this amount to be used only to offset costs otherwise payable by the Company to Thales under the FSD with respect to past and future delays to the launch schedule from causes other than Thales, at agreed upon rates. Any portion of the $30.0 million remaining at the completion of the launch campaign will be forgiven. Liquidated damages owed to the Company from any future delays caused by Thales will remain payable in cash. Similarly, costs payable by the Company to Thales for non-Thales delays exceeding the $30.0 million will be payable in cash. Unless there are substantial future delays to the Iridium NEXT program, the Company expects this arrangement will result in no cash payments due to delays by either party. Amendment 29 provides for the deferral of approximately $100.0 million in milestone payments by the Company under the FSD for milestones that the Company expects to be completed in 2017 and 2018. Under Amendment 29, the Company will make these milestone payments using bills of exchange due in March 2019, with interest at a specified base rate (LIBOR or SWAP, depending on the term of the bill of exchange) plus 1.4% , with the bills of exchange guaranteed by Bpifrance Assurance Export S.A.S. (“BPIAE”). As of September 30, 2017, the milestone payments related to the Thales bills of exchange totaled an aggregate amount of $28.9 million , including $0.9 million of deferred financing costs. The net balance of $28.0 million is recorded as long-term debt within other long-term liabilities in the accompanying condensed consolidated balance sheet. Amendment 29 also requires that the Company pay Thales for the BPIAE premium on the guarantee in the amount of $1.0 million in cash at signing (which was recorded as original issue discount) plus 1.62% , to be paid by bills of exchange on the same terms as stated above, on each bill of exchange to be issued. The Company’s obligations to Thales that are currently scheduled to be paid, including the long-term bills of exchange, during the 12 months ending September 30, 2018 and 2019 are in the amounts of $247.2 million and $105.6 million , respectively, exclusive of fees and related interest. The timing of the Company’s obligations to Thales is based on current expectations regarding Thales’s manufacturing schedule and the targeted Space Exploration Technologies Corp. (“SpaceX”) launch schedule to complete the Iridium NEXT constellation in 2018. SpaceX In March 2010, the Company entered into an agreement with SpaceX to secure SpaceX as the primary launch services provider for Iridium NEXT (as amended to date, the “SpaceX Agreement”). The total price under the SpaceX Agreement for seven launches and a reflight option in the event of a launch failure is $453.1 million . The SpaceX Falcon 9 rocket is configured to carry ten Iridium NEXT satellites to orbit for each of these seven launches. In November 2016, the Company entered into an agreement for an additional launch with SpaceX to launch five additional satellites and share the launch services with GFZ German Research Centre for Geosciences (“GFZ”). The total price under this additional agreement with SpaceX for the shared launch is $67.9 million . GFZ will pay Iridium $31.8 million to share the launch services to launch NASA’s two Gravity Recovery and Climate Experiment Follow-On satellites. As of September 30, 2017 , the Company had made aggregate payments of $447.4 million to SpaceX, which were capitalized as construction in progress within property and equipment, net in the accompanying condensed consolidated balance sheet. Additionally, the Company received $28.6 million from GFZ as of September 30, 2017 . The Company’s obligations to SpaceX that are currently scheduled to be paid during the 12 months ending September 30, 2018 and 2019 are in the amounts of $63.4 million and $10.2 million , respectively. The timing of the Company’s obligations to SpaceX is based on the targeted SpaceX launch schedule to complete the Iridium NEXT constellation in 2018. Kosmotras In June 2011, the Company entered into an agreement with International Space Company Kosmotras (“Kosmotras”) as a supplemental launch service provider for Iridium NEXT (the “Kosmotras Agreement”). In June 2013, the Company exercised an option for one launch to carry two Iridium NEXT satellites. If the Company does not exercise any additional options, the total cost under the contract including this single launch will be $51.8 million . As of September 30, 2017 , the Company had made aggregate payments of $36.8 million to Kosmotras, which were capitalized as construction in progress within property and equipment, net in the accompanying condensed consolidated balance sheet. In June 2015, the Company agreed with Kosmotras to replace the remaining options with a new set of options to purchase up to six dedicated launches. Kosmotras has to date been unable to obtain permission to launch the Company’s satellites. If permission is not obtained, the Company may be unable to recover the amounts already paid to Kosmotras. The Company’s obligations to Kosmotras that are currently scheduled to be paid during the 12 months ending September 30, 2019 are $15.0 million , based on the earliest date the Company may include Kosmotras in its launch schedule. Iridium NEXT Launch and In-Orbit Insurance The Credit Facility requires the Company to obtain insurance covering the launch and first 12 months of operation of the Iridium NEXT satellites. The launch and in-orbit insurance the Company has obtained contains elements, consistent with the terms of the Credit Facility, of self-insurance and deductibles, providing reimbursement only after a specified number of satellite failures. As a result, a failure of one or more of the Company’s NEXT satellites, or the occurrence of equipment failures and other related problems, could constitute an uninsured loss or require the payment of additional premiums and could harm the Company’s financial condition. Furthermore, launch and in-orbit insurance does not cover lost revenue. The total premium for the Company’s current launch and in-orbit insurance is $118.2 million ; as of September 30, 2017 , the Company had made aggregate premium payments of $63.5 million . The Company’s insurance premium obligations to be paid during the 12 months ending September 30, 2018 are $54.7 million . The timing of the majority of the Company's obligations to the insurers is based on the targeted SpaceX launch schedule to complete the Iridium NEXT constellation in 2018. Credit Facility The Company estimates the aggregate costs associated with the design, build and launch of Iridium NEXT and related infrastructure upgrades through 2018 to be approximately $3 billion . In October 2010, the Company entered into a $1.8 billion credit facility with a syndicate of bank lenders (as amended to date, the “Credit Facility”). As of September 30, 2017 , the Company reported an aggregate total of $1.8 billion in borrowings, including $104.2 million of deferred financing costs, for a net balance of $1,695.8 million in borrowings from the Credit Facility in the accompanying condensed consolidated balance sheet. Pursuant to the Credit Facility, the Company maintains a minimum cash reserve for debt repayment in a debt service reserve account (the “DSRA”). As of September 30, 2017 , the minimum required cash reserve balance was $102.0 million , which is classified as restricted cash in the accompanying condensed consolidated balance sheet. On July 26, 2017, the Company amended and restated the Credit Facility by a supplemental agreement. The Credit Facility delays $54.0 million of the Company’s DSRA contributions previously scheduled to be made in 2017, refunded to the Company $33.0 million in contributions made to date, and provides for a refund to the Company of an additional $11.0 million in contributions made to date in the event that the Company’s projected Available Cash (as defined in the Credit Facility) falls below $35.0 million on a three-month forward-looking basis through March 2019. The delay and refunds are effective through the end of March 2019, at which time the DSRA must be fully funded to the previously agreed amount of $189.0 million . The Credit Facility also requires that the Company establish a new restricted account to receive payment of hosting fees from the Company's primary hosted payload customer, Aireon LLC. Up to $50.0 million of hosting fees received from Aireon will be placed in the restricted account, which the Company could access should the Company’s projected Available Cash fall below the $35.0 million three-month forward-looking Available Cash threshold described above. Aireon hosting fees received in excess of $50.0 million will be used to replenish the DSRA and to secure the payment of the Thales bills of exchange described above. The Credit Facility does not require the Company to raise additional equity, but it does require the Company to temporarily suspend dividend payments on its Series A Preferred Stock and Series B Preferred Stock for five quarters. As previously announced, in anticipation of this requirement, the Company began this suspension with the dividend payments payable on June 15, 2017. Prior to the Credit Facility being fully drawn, the Company paid interest on the outstanding principal balance under the Credit Facility on a semi-annual basis in April and October through a combination of a cash payment and a deemed additional loan. The Credit Facility was fully drawn in February 2017, and beginning in April 2017, interest is being paid in cash. Interest costs incurred under the Credit Facility were $21.9 million and $64.7 million for the three and nine months ended September 30, 2017 , respectively, and $19.8 million and $57.0 million for the three and nine months ended September 30, 2016 , respectively. Scheduled semi-annual principal repayments will begin on March 31, 2018. During this repayment period, interest will be paid on the same date as the principal repayments. All interest costs incurred related to the Credit Facility have been capitalized during the construction period of the Iridium NEXT assets. The funding plan for the $3 billion in costs includes the substantial majority of the funds drawn under the Credit Facility, together with cash and marketable securities on hand, and internally generated cash flows, including contracted cash flows from hosted payloads. There can be no assurance that internally generated cash flows, including those from hosting and data services on the Iridium NEXT satellites, will meet the Company’s current expectations. If sufficient cash flows are not generated, or if the cost of implementing Iridium NEXT or the other elements of the Company’s business plan are higher than anticipated, the Company may need further external funding. The ability to obtain additional funding may be adversely affected by a number of factors, including global economic conditions, and such funding may not be available on reasonable terms or at all. If the Company is not able to secure such funding in a timely manner, the ability to maintain the network, to design, build and launch Iridium NEXT and related ground infrastructure, products and services, and to pursue additional growth opportunities will be impaired, and the Company would likely need to delay some elements of the Iridium NEXT development. The Company’s liquidity and the ability to fund its liquidity requirements also depend on the Company’s future financial performance, which is subject to general economic, financial, regulatory and other factors that are beyond the Company’s control. The Company believes that its liquidity sources will provide sufficient funds for it to meet its liquidity requirements for at least the next 12 months . Contingencies From time to time, in the normal course of business, the Company is party to various pending claims and lawsuits. The Company is not aware of any such actions that it would expect to have a material adverse impact on its business, financial results or financial condition.</t>
  </si>
  <si>
    <t>Boeing Insourcing Agreement</t>
  </si>
  <si>
    <t>Boeing Insourcing Agreement [Abstract]</t>
  </si>
  <si>
    <t>Boeing Insourcing Agreement On November 28, 2016, the Company entered into an Insourcing Agreement with Boeing for the Company to hire, effective January 3, 2017, the majority of Boeing employees and third party contractors who were responsible for the operations and maintenance of the Company’s satellite constellation and ground infrastructure. Pursuant to the Insourcing Agreement, the Company agreed to pay Boeing $5.5 million , of which $2.75 million was paid in December 2016 and the remaining $2.75 million will be paid in December 2017. Concurrent with the hiring of the assembled workforce on January 3, 2017, the Company and Boeing terminated their previous Operations and Maintenance Agreement (“O&amp;M Agreement”) and Iridium NEXT Support Service Agreement and entered into a new Development Services Agreement (“DSA”) with a $6.0 million minimum annual commitment through 2021 . As a result of these agreement terminations, Boeing no longer has a unilateral right to commence the de-orbit of the Company’s first-generation satellites. The assembled workforce was recorded as a definite-lived intangible asset in January 2017 and is being amortized over an estimated useful life of 7 years . Additionally, by terminating the O&amp;M Agreement, the Company recognized a $14.2 million gain from the derecognition of a purchase accounting liability created from GHL Acquisition Corp.’s acquisition of Iridium in 2009 related to the fair value of the contractual arrangement with Boeing as of that date and the remainder of a credit resulting from the July 2010 Boeing O&amp;M contract amendment.</t>
  </si>
  <si>
    <t>Stock-Based Compensation</t>
  </si>
  <si>
    <t>Disclosure of Compensation Related Costs, Share-based Payments [Abstract]</t>
  </si>
  <si>
    <t>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densed consolidated statements of operations and comprehensive income in a manner consistent with the classification of the recipient’s compensation. The expected vesting of the Company’s performance-based RSUs is based upon the likelihood that the Company achieves the defined performance goals. The level of achievement of performance goals, if any, is determined by the compensation committee of the Company’s Board of Directors. Stock-based awards to non-employee consultants are expensed at their fair value as services are provided according to the terms of their agreements and are classified in selling, general and administrative expenses in the accompanying condensed consolidated statements of operations and comprehensive income. In May 2015, the Company’s stockholders approved the 2015 Equity Incentive Plan (the “2015 Plan”) to provide stock-based awards, including nonqualified stock options, incentive stock options, restricted stock and other equity securities, as incentives and rewards for employees, consultants and non-employee directors. In May 2017, the Company’s stockholders amended and restated the 2015 Plan (the “Amended 2015 Plan”), primarily to increase the number of shares available under the plan by 8.0 million shares. All grants in June 2017 or later were made under the Amended 2015 Plan, which continues to permit the grant of stock-based awards, including nonqualified stock options, incentive stock options, restricted stock and other equity securities to employees, consultants and non-employee directors. Members of the Company’s board of directors have received a portion of their annual compensation in the form of equity awards under the 2015 Plan. An aggregate amount of approximately 96,000 and 126,000 RSUs were granted in January 2017 and 2016, respectively. These RSUs vest in full on the first anniversary of the grant date. The estimated aggregate grant date fair value of the RSUs granted to the directors in January 2017 and 2016 was $1.0 million for each year. During the nine months ended September 30, 2017 and 2016 , the Company granted approximately 209,000 and 249,000 stock options, respectively, to its employees, with an estimated aggregate grant date fair value of $0.9 million for each year. Additionally, during the nine months ended September 30, 2017 and 2016, the Company granted 964,000 and 573,000 service-based RSUs, respectively, to its employees, with an estimated aggregate grant date fair value of $8.5 million and $4.0 million , respectively. Employee stock options and service-based RSUs generally vest over a four -year service period, with 25% vesting on the first anniversary of the grant date and the remainder vesting ratably on a quarterly basis thereafter. In March 2017 and 2016, the Company awarded approximately 1,190,000 and 1,335,000 performance-based RSUs to the Company’s executives and employees (the “Bonus RSUs”). The Company records stock-based compensation expense over the requisite service period related to performance-based RSUs when it is considered probable that the performance conditions will be met. Vesting of the March 2017 and 2016 Bonus RSUs is and was dependent upon the Company’s achievement of defined performance goals over a one-year period (fiscal year 2017 for the March 2017 Bonus RSUs and fiscal year 2016 for the March 2016 Bonus RSUs). Management believes it is probable that certain of the March 2017 Bonus RSUs will vest. The level of achievement, if any, of performance goals will be determined by the compensation committee of the Company’s Board of Directors and, if such goals are achieved, the March 2017 Bonus RSUs will vest, subject to continued employment, through March 2018. Certain of the March 2016 Bonus RSUs vested in March 2017. The estimated aggregate grant date fair value of the March 2017 and 2016 Bonus RSUs was $10.5 million and $9.4 million , respectively. Additionally, in March 2017 and 2016, the Company awarded approximately 173,000 and 119,000 performance-based RSUs, respectively, to the Company’s executives (the “Performance RSUs”). Vesting of the 2017 and 2016 Performance RSUs is and was dependent upon the Company’s achievement of defined performance goals over a two -year period (fiscal years 2017 and 2018 for the Performance RSUs granted in 2017 and fiscal years 2016 and 2017 for the Performance RSUs granted in 2016). Management believes it is probable that certain of the Performance RSUs will vest. The number of Performance RSUs that will ultimately vest may range from 0 % to 150% of the original grant based on the level of achievement of the performance goals. If the Company achieves the performance goals, 50% of the Performance RSUs will vest in March in the year after the performance period ends and the remaining 50% will vest in March of the third year after grant, in each case subject to the executive’s continued service as of the vesting date. The estimated aggregate grant date fair value of the Performance RSUs was $1.5 million for the 2017 grants and $0.8 million for the 2016 grants. In June 2017 and June 2016, the Company granted approximately 8,000 and 35,000 RSUs, respectively, to non-employee consultants. The RSUs are generally subject to service-based vesting. The RSUs will vest 50% in June of the year after the grant and the remaining 50% will vest quarterly thereafter. The estimated aggregate grant date fair value of the RSUs granted to non-employee consultants during the nine months ended September 30, 2017 and 2016 was $0.1 million and $0.3 million , respectively.</t>
  </si>
  <si>
    <t>Equity Transactions and Instruments</t>
  </si>
  <si>
    <t>Stockholders' Equity Note [Abstract]</t>
  </si>
  <si>
    <t>Equity Transactions and Instrument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September 30, 2017 . Series A Cumulative Perpetual Convertible Preferred Stock In the fourth quarter of 2012, the Company issued 1.0 million shares of its 7.00% Series A Cumulative Perpetual Convertible Preferred Stock (the “Series A Preferred Stock”) in a private offering. The Company received proceeds of $96.5 million from the sale of the Series A Preferred Stock, net of the aggregate $3.5 million in initial purchaser discount and offering costs. The net proceeds of this offering were used to partially fund the construction and deployment of Iridium NEXT and for other general corporate purposes. 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and pari passu with the Company’s 6.75% Series B Cumulative Perpetual Convertible Preferred Stock (the “Series B Preferred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at an initial conversion rate of 10.6022 shares of common stock per $100 liquidation preference, which is equivalent to an initial conversion price of approximately $9.43 per share of common stock (subject to adjustment in certain events). During the three months ended June 30, 2017, the Company began a five-quarter deferral of dividends on the Series A Preferred Stock. No cash dividends were declared or paid during the three months ended September 30, 2017 , and no dividends were accrued. During the nine months ended September 30, 2017 , the Company paid cash dividends of $1.8 million to holders of the Series A Preferred Stock. During the three and nine months September 30, 2016 , the Company paid cash dividends of $1.8 million and $5.3 million , respectively, to holders of the Series A Preferred Stock. On or after October 3, 2017, the Company may, at its option, convert some or all of the Series A Preferred Stock into the number of shares of common stock that are issuable at the then-applicable conversion rate, subject to specified conditions, including a stock price of at least $12.26 per share and payment of the accrued dividends. The holders of Series A Preferred Stock had a special right to convert some or all of the Series A Preferred Stock into shares of common stock, which expired on October 3, 2017. Any suspended dividends are required to be paid prior to conversion by the Company. Series B Cumulative Perpetual Convertible Preferred Stock In May 2014, the Company issued 500,000 shares of its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er discount and $0.4 million of offering costs. The net proceeds of this offering are being used to partially fund the construction and deployment of Iridium NEXT and for other general corporate purposes. As of September 30, 2017 , there were 499,955 shares of Series B Preferred Stock outstanding.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and pari passu with respect to the Company’s Series A Preferred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During the three months ended June 30, 2017, the Company began a five-quarter deferral of dividends on the Series B Preferred Stock. No cash dividends were declared or paid during the three months ended September 30, 2017 , and no dividends were accrued. During the nine months ended September 30, 2017 , the Company paid cash dividends of $2.1 million to holders of the Series B Preferred Stock. During the three and nine months ended September 30, 2016 , the Company paid cash dividends of $2.1 million and $6.3 million , respectively, to holders of the Series B Preferred Stock. On or after May 15, 2019, the Company may, at its option, convert some or all of the Series B Preferred Stock into the number of shares of common stock that are issuable at the then-applicable conversion rate, subject to specified conditions.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 Any suspended dividends are required to be paid prior to conversion by the Company.</t>
  </si>
  <si>
    <t>Net Income Per Share</t>
  </si>
  <si>
    <t>Earnings Per Share [Abstract]</t>
  </si>
  <si>
    <t>Net Income Per Share The Company calculates basic net income per share by dividing net income attribut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outstanding convertible preferred securities is computed using the as-if converted method at the stated conversion rate. The RSUs granted to members of the Company’s board of directors contain non-forfeitable rights to dividends and therefore are considered to be participating securities in periods of net income. As a result, the calculation of basic and diluted net income per share excludes net income attributable to the unvested RSUs granted to the Company’s board of directors from the numerator and excludes the impact of the unvested RSUs granted to the Company’s board of directors from the denominator. The computations of basic and diluted net income per share are as follows: Three Months Ended September 30, 2017 2016 (in thousands, except per share data) Numerator: Net income attributable to common stockholders (numerator for basic net income per share) $ 25,394 $ 27,696 Net income allocated to participating securities (25 ) (36 ) Numerator for basic net income per share 25,369 27,660 Dividends on Series A Preferred Stock, paid and unpaid 1,750 1,750 Dividends on Series B Preferred Stock, paid and unpaid 2,109 2,109 Numerator for diluted net income per share $ 29,228 $ 31,519 Denominator: Denominator for basic net income per share - weighted average outstanding common shares 98,290 96,067 Dilutive effect of stock options 1,515 293 Dilutive effect of contingently issuable shares 54 — Dilutive effect of Series A Preferred Stock 10,602 10,602 Dilutive effect of Series B Preferred Stock 16,727 16,728 Denominator for diluted net income per share 127,188 123,690 Net income per share attributable to common stockholders - basic $ 0.26 $ 0.29 Net income per share attributable to common stockholders - diluted $ 0.23 $ 0.26 For the three months ended September 30, 2017 , $1.8 million and $2.1 million in cumulative unpaid dividends to holders of the Series A Preferred Stock and Series B Preferred Stock, respectively, were not declared or accrued as a result of all cash dividends being suspended in connection with the amendments described in Note 4, but such amounts were deducted to arrive at net income attributable to common stockholders. For the three months ended September 30, 2017 , 1.7 million unvested non-performance-based RSUs were excluded from the computation of basic net income per share and not included in the computation of diluted net income per share, as the effect would be anti-dilutive, and 0.1 million unvested performance-based RSUs were not included in the computation of basic and diluted net income per share, as certain performance criteria have not been satisfied. For the three months ended September 30, 2016 , options to purchase 2.8 million shares of common stock were not included in the computation of diluted net income per share, as the effect would be anti-dilutive. For the three months ended September 30, 2016 , 1.4 million unvested non-performance based RSUs were not included in the computation of basic net income per share and excluded from the computation of diluted net income per share, as the effect would be anti-dilutive, and 1.7 million unvested performance-based RSUs were not included in the computation of basic and diluted net income per share, as certain performance criteria have not been satisfied. Nine Months Ended September 30, 2017 2016 (in thousands, except per share data) Numerator: Net income attributable to common stockholders (numerator for basic net income per share) $ 80,402 $ 75,352 Net income allocated to participating securities (79 ) (97 ) Numerator for basic net income per share 80,323 75,255 Dividends on Series A Preferred Stock, paid and unpaid 5,250 5,250 Dividends on Series B Preferred Stock, paid and unpaid 6,327 6,327 Numerator for diluted net income per share $ 91,900 $ 86,832 Denominator: Denominator for basic net income per share - weighted average outstanding common shares 97,716 95,890 Dilutive effect of stock options 1,407 188 Dilutive effect of contingently issuable shares 387 — Dilutive effect of Series A Preferred Stock 10,602 10,602 Dilutive effect of Series B Preferred Stock 16,727 16,728 Denominator for diluted net income per share 126,839 123,408 Net income per share attributable to common stockholders - basic $ 0.82 $ 0.79 Net income per share attributable to common stockholders - diluted $ 0.72 $ 0.70 For the nine months ended September 30, 2017 , $3.5 million and $4.2 million in cumulative unpaid dividends to holders of the Series A Preferred Stock and Series B Preferred Stock, respectively, were not declared or accrued as a result of all cash dividends being suspended in connection with the amendments described in Note 4, but such amounts were deducted to arrive at net income attributable to common stockholders. For the nine months ended September 30, 2017 , options to purchase 0.1 million shares of common stock were not included in the computation of diluted net income per share, as the effect would be anti-dilutive. For the nine months ended September 30, 2017 , 1.6 million unvested non-performance-based RSUs were excluded from the computation of basic net income per share and not included in the computation of diluted net income per share, as the effect would be anti-dilutive, and 0.4 million unvested performance-based RSUs were not included in the computation of basic and diluted net income per share, as certain performance criteria have not been satisfied. For the nine months ended September 30, 2016 , options to purchase 4.0 million shares of common stock were not included in the computation of diluted net income per share, as the effect would be anti-dilutive. For the nine months ended September 30, 2016 , 1.4 million unvested non-performance based RSUs were excluded from the computation of basic net income per share and not included in the computation of diluted net income per share, as the effect would be anti-dilutive, and 1.5 million unvested performance-based RSUs were not included in the computation of basic and diluted net income per share, as certain performance criteria have not been satisfied.</t>
  </si>
  <si>
    <t>Significant Accounting Policies (Policies)</t>
  </si>
  <si>
    <t>Adopted Accounting Pronouncements</t>
  </si>
  <si>
    <t>Adopted Accounting Pronouncements In March 2016, the Financial Accounting Standards Board ("FASB") issued Accounting Standards Update ("ASU") No. 2016-9, Compensation – Stock Compensation, Improvements to Employee Share-Based Payment Accounting (“ASU 2016-9”). ASU 2016-9 addresses multiple changes that are primarily focused on income taxes and the presentation of taxes related to stock compensation, but also provides an option for two methods to account for forfeitures. The Company applied the new guidance effective January 1, 2017, as required. The requirements resulting from the adoption of ASU 2016-9 will be accounted for on a prospective basis. • The Company made an accounting policy election to continue estimating the number of awards that are expected to be forfeited, consistent with the Company’s prior practice. • The Company excluded the excess tax benefits and deficiencies component from the treasury stock method in the diluted earnings per share calculation. The change had an immaterial impact on the Company’s reported diluted earnings per share. • The Company recorded current excess tax benefits and tax deficiencies as income tax benefit (expense) in the consolidated statements of operations and comprehensive income. The change resulted in an excess tax expense of $0.1 million for the three months ended September 30, 2017 and excess tax benefit of $0.9 million recorded in the provision for income taxes for the nine months ended September 30, 2017 . • The Company will present excess tax benefits as an operating activity on the condensed consolidated statement of cash flows rather than as a financing activity. Prior periods have not been adjusted. There were no additional impacts on the Company’s financial statements, resulting from the adoption of ASU 2016-9 that required a retrospective or modified retrospective approach. In July 2015, the FASB issued ASU No. 2015-11, Simplifying the Measurement of Inventory (“ASU 2015-11”). ASU 2015-11 requires that inventory within the scope of the guidance be measured at the lower of cost and net realizable value. Inventory measured using last-in, first-out and retail inventory method are excluded from this new guidance. When evidence exists that the net realizable value of inventory is less than its cost, the Company will recognize the difference as a loss in earnings in the period the measurement occurs. This ASU replaces the concept of market with the single measurement of net realizable value and is intended to create efficiencies for preparers and more closely aligns U.S. GAAP with International Financial Reporting Standards (IFRS). The Company applied the new guidance prospectively effective January 1, 2017, as required. The adoption had an immaterial impact on the Company’s condensed consolidated balance sheets, the condensed consolidated statements of operations and comprehensive income, and the condensed consolidated statements of cash flows as of and for the three and nine months ended September 30, 2017 .</t>
  </si>
  <si>
    <t>Accounting Pronouncements Not Yet Adopted</t>
  </si>
  <si>
    <t>Accounting Pronouncements Not Yet Adopted In May 2014, the FASB and the International Accounting Standards Board jointly issued a comprehensive new revenue recognition standard, ASU No. 2014-9, Revenue from Contracts with Customers (“ASU 2014-9”), that will supersede nearly all existing revenue recognition guidance under U.S. GAAP.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identifying performance obligations, and most recently, technical corrections on the interpretation of the new guidance. In July 2015, the FASB voted to defer the effective date of ASU 2014-9 for public entities to be effective for annual and interim periods beginning after December 15, 2017. Early adoption would be permitted no earlier than the original effective date beginning after December 15, 2016. ASU 2014-9 becomes effective for the Company in the first quarter of fiscal 2018 and the Company anticipates adopting the standard using the full retrospective method, which will result in the presentation of prior reporting periods in a manner consistent with 2018. The cumulative effect of the standard will be recognized at the earliest reporting period shown. The Company has established a project team in order to analyze the effect of the standard on its contracts by reviewing its current accounting policies and practices to identify potential differences which would result from applying the requirements of the new standard to its revenue contracts. The Company has aggregated its contracts into homogeneous revenue streams and is continuing to assess all potential effects of the standard. The Company anticipates a change to the recognition pattern of its prepaid revenue from expiration. The Company currently recognizes unused prepaid revenue at the date the right to access the prepaid service has expired. Under the new standard, the Company will estimate the expected revenue that will expire unused and recognize this revenue over the prepaid term. The Company is currently evaluating the impact on revenue from estimating prepaid revenue upon expiration and changing the term over which this revenue is recognized. The Company has not yet completed its review of the effect of this guidance on all revenue streams and, as a result, other changes from current U.S. GAAP may be identified. In February 2016, the FASB issued ASU No. 2016-2, Leases (“ASU 2016-2”). ASU 2016-2 requires lessees to put most leases on their balance sheets but recognize expenses on their income statements in a manner similar to current accounting. This ASU is effective for public business entities in fiscal years beginning after December 15, 2018, including interim periods within those years. Early adoption is permitted and reporting organizations are required to use a modified retrospective approach for leases that exist or are entered into after the beginning of the earliest comparative period in the financial statements. The Company is currently evaluating the effect ASU 2016-2 may have on its condensed consolidated financial statements and related disclosures, but a lease liability and related right-of-use asset will be recognized for operating lease arrangements where the Company is the lessee. In November 2016, the FASB issued ASU No. 2016-18, Statement of Cash Flows (Topic 230): Restricted Cash (“ASU 2016-18”). ASU 2016-18 will reduce diversity in the classification and presentation of changes in restricted cash in the statement of cash flows. This ASU is effective for public business entities in fiscal years beginning after December 15, 2017, including interim periods within those years. Early adoption is permitted, including adoption in an interim period, and reporting organizations are required to use a retrospective transition method to each period presented. The Company is currently evaluating the effect ASU 2016-18 may have on its condensed consolidated statements of cash flows and related disclosures, but recognizing transfers between restricted and unrestricted cash accounts will not be reported as a cash flow.</t>
  </si>
  <si>
    <t>Warranty Expense</t>
  </si>
  <si>
    <t>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 repairs, freight and program administration, are recorded as cost of subscriber equipment in the accompanying condensed consolidated statements of operations and comprehensive income.</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i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i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in the accompanying condensed consolidated balance sheets. For fixed income securities that do not have quoted prices in active markets, the Company uses third-party vendors to price its debt securities resulting in classification as Level 2.</t>
  </si>
  <si>
    <t>Depreciation and Amortization</t>
  </si>
  <si>
    <t>Depreciation and Amortization The Company calculates depreciation expense using the straight line method and evaluates the appropriateness of the useful life used on a quarterly basis or as events occur that require additional assessment. Throughout 2017 and 2016, the Company updated its estimate of the first-generation satellites’ remaining useful lives based on the continued refinement of the launch schedule, health of the first-generation constellation, and deployment plan for the Company’s next-generation satellite constellation (“Iridium NEXT”). As a result, the estimated useful lives of the satellites within the first-generation constellation were extended and are consistent with the expected deployment of Iridium NEXT. The Company will continue to evaluate the useful lives of its first-generation satellites on an ongoing basis through the full deployment of Iridium NEXT, which is expected to occur in 2018. The changes in estimate will also have an effect on future periods through the deployment of Iridium NEXT. The $11.1 million and $19.1 million increases in depreciation and amortization expense for the three and nine months ended September 30, 2017 , respectively, compared to the same periods of the prior year are primarily attributable to the addition of new assets, including Iridium NEXT satellites placed into service during the nine -month period ended September 30, 2017 and assets related to the Russian gateway completed at the end of 2016, partially offset by the continued refinement in the estimated useful lives of the first-generation satellites.</t>
  </si>
  <si>
    <t>Cash and Cash Equivalents, Restricted Cash and Marketable Securities (Tables)</t>
  </si>
  <si>
    <t>Summary of Company's Cash and Cash Equivalents</t>
  </si>
  <si>
    <t xml:space="preserve">The following table summarizes the Company’s cash and cash equivalents: September 30, 2017 December 31, 2016 Recurring Fair Value Measurement (in thousands) Cash and cash equivalents: Cash $ 140,957 $ 102,194 Money market funds 181,524 266,478 Level 1 Commercial paper 7,580 2,495 Level 2 Total cash and cash equivalents $ 330,061 $ 371,167 </t>
  </si>
  <si>
    <t>Summary of Company's Marketable Securities</t>
  </si>
  <si>
    <t xml:space="preserve">The following tables summarize the Company’s marketable securities: As of September 30, 2017 Amortized Cost Gross Unrealized Gains Gross Unrealized Losses Estimated Fair Value Recurring Fair Value Measurement (in thousands) Fixed-income debt securities $ 18,042 $ 17 $ (5 ) $ 18,054 Level 2 U.S. treasury notes 2,249 — (3 ) 2,246 Level 2 Total marketable securities $ 20,291 $ 17 $ (8 ) $ 20,300 As of December 31, 2016 Amortized Cost Gross Unrealized Gains Gross Unrealized Losses Estimated Fair Value Recurring Fair Value Measurement (in thousands) Fixed-income debt securities $ 30,037 $ 14 $ (11 ) $ 30,040 Level 2 U.S. treasury notes 9,283 7 (2 ) 9,288 Level 2 Total marketable securities $ 39,320 $ 21 $ (13 ) $ 39,328 </t>
  </si>
  <si>
    <t>Summary of Contractual Maturities of Company's Marketable Securities</t>
  </si>
  <si>
    <t>The following table presents the contractual maturities of the Company’s marketable securities: As of September 30, 2017 As of December 31, 2016 Amortized Cost Fair Value Amortized Cost Fair Value (in thousands) Mature within one year $ 20,041 $ 20,051 $ 32,776 $ 32,788 Mature after one year and within three years 250 249 6,544 6,540 Total $ 20,291 $ 20,300 $ 39,320 $ 39,328</t>
  </si>
  <si>
    <t>Net Income Per Share (Tables)</t>
  </si>
  <si>
    <t>Computations of Basic and Diluted Net Income Per Share</t>
  </si>
  <si>
    <t>The computations of basic and diluted net income per share are as follows: Three Months Ended September 30, 2017 2016 (in thousands, except per share data) Numerator: Net income attributable to common stockholders (numerator for basic net income per share) $ 25,394 $ 27,696 Net income allocated to participating securities (25 ) (36 ) Numerator for basic net income per share 25,369 27,660 Dividends on Series A Preferred Stock, paid and unpaid 1,750 1,750 Dividends on Series B Preferred Stock, paid and unpaid 2,109 2,109 Numerator for diluted net income per share $ 29,228 $ 31,519 Denominator: Denominator for basic net income per share - weighted average outstanding common shares 98,290 96,067 Dilutive effect of stock options 1,515 293 Dilutive effect of contingently issuable shares 54 — Dilutive effect of Series A Preferred Stock 10,602 10,602 Dilutive effect of Series B Preferred Stock 16,727 16,728 Denominator for diluted net income per share 127,188 123,690 Net income per share attributable to common stockholders - basic $ 0.26 $ 0.29 Net income per share attributable to common stockholders - diluted $ 0.23 $ 0.26 Nine Months Ended September 30, 2017 2016 (in thousands, except per share data) Numerator: Net income attributable to common stockholders (numerator for basic net income per share) $ 80,402 $ 75,352 Net income allocated to participating securities (79 ) (97 ) Numerator for basic net income per share 80,323 75,255 Dividends on Series A Preferred Stock, paid and unpaid 5,250 5,250 Dividends on Series B Preferred Stock, paid and unpaid 6,327 6,327 Numerator for diluted net income per share $ 91,900 $ 86,832 Denominator: Denominator for basic net income per share - weighted average outstanding common shares 97,716 95,890 Dilutive effect of stock options 1,407 188 Dilutive effect of contingently issuable shares 387 — Dilutive effect of Series A Preferred Stock 10,602 10,602 Dilutive effect of Series B Preferred Stock 16,727 16,728 Denominator for diluted net income per share 126,839 123,408 Net income per share attributable to common stockholders - basic $ 0.82 $ 0.79 Net income per share attributable to common stockholders - diluted $ 0.72 $ 0.70</t>
  </si>
  <si>
    <t>Significant Accounting Policies (Details Textual) - USD ($) $ in Millions</t>
  </si>
  <si>
    <t>Accounting Policies [Line Items]</t>
  </si>
  <si>
    <t>Increase in depreciation expense</t>
  </si>
  <si>
    <t>ASU 2016-09 [Member]</t>
  </si>
  <si>
    <t>Allocated Share-based Compensation Expense, Net of Tax</t>
  </si>
  <si>
    <t>Excess tax benefit recorded in provision for income taxes</t>
  </si>
  <si>
    <t>Cash and Cash Equivalents, Restricted Cash and Marketable Securities (Details) - USD ($) $ in Thousands</t>
  </si>
  <si>
    <t>Dec. 31, 2015</t>
  </si>
  <si>
    <t>Cash and Cash Equivalents [Line Items]</t>
  </si>
  <si>
    <t>Cash</t>
  </si>
  <si>
    <t>Total cash and cash equivalents</t>
  </si>
  <si>
    <t>Level 1 [Member]</t>
  </si>
  <si>
    <t>Money market funds</t>
  </si>
  <si>
    <t>Level 2 [Member]</t>
  </si>
  <si>
    <t>Commercial paper</t>
  </si>
  <si>
    <t>Cash and Cash Equivalents, Restricted Cash and Marketable Securities (Details Textual) - USD ($)</t>
  </si>
  <si>
    <t>Line Of Credit Facility, Maximum Borrowing Capacity</t>
  </si>
  <si>
    <t>Realized gains or losses on the sale of marketable securities</t>
  </si>
  <si>
    <t>Cash and Cash Equivalents, at Carrying Value</t>
  </si>
  <si>
    <t>Cash and Cash Equivalents, Restricted Cash and Marketable Securities (Details 1) - USD ($) $ in Thousands</t>
  </si>
  <si>
    <t>Available-for-sale Securities, Amortized Cost</t>
  </si>
  <si>
    <t>Available-for-sale Securities, Gross Unrealized Gains</t>
  </si>
  <si>
    <t>Available-for-sale Securities, Gross Unrealized Losses</t>
  </si>
  <si>
    <t>Available-for-sale Securities, Estimated Fair Value</t>
  </si>
  <si>
    <t>Level 2 [Member] | U.S. Treasury Notes [Member]</t>
  </si>
  <si>
    <t>Level 2 [Member] | Fixed Income Debt Securities [Member]</t>
  </si>
  <si>
    <t>Cash and Cash Equivalents, Restricted Cash and Marketable Securities (Details 2) - USD ($) $ in Thousands</t>
  </si>
  <si>
    <t>Marketable securities:</t>
  </si>
  <si>
    <t>Mature within one year - Amortized Cost</t>
  </si>
  <si>
    <t>Mature after one year and within three years - Amortized Cost</t>
  </si>
  <si>
    <t>Mature within one year - Estimated Fair Value</t>
  </si>
  <si>
    <t>Mature after one year and within three years - Estimated Fair Value</t>
  </si>
  <si>
    <t>Total - Estimated Fair Value</t>
  </si>
  <si>
    <t>Commitments and Contingencies (Details Textual)</t>
  </si>
  <si>
    <t>Jun. 30, 2013USD ($)LaunchSatellite</t>
  </si>
  <si>
    <t>Mar. 31, 2010USD ($)Launch</t>
  </si>
  <si>
    <t>Nov. 30, 2016USD ($)</t>
  </si>
  <si>
    <t>Jun. 30, 2015Launch</t>
  </si>
  <si>
    <t>Jun. 30, 2010USD ($)</t>
  </si>
  <si>
    <t>Jun. 30, 2017USD ($)</t>
  </si>
  <si>
    <t>Sep. 30, 2016USD ($)</t>
  </si>
  <si>
    <t>Sep. 30, 2017USD ($)Satellite</t>
  </si>
  <si>
    <t>Jul. 26, 2017USD ($)</t>
  </si>
  <si>
    <t>Dec. 31, 2016USD ($)</t>
  </si>
  <si>
    <t>Purchase Commitment, Excluding Long-term Commitment [Line Items]</t>
  </si>
  <si>
    <t>Guarantee amount</t>
  </si>
  <si>
    <t>Line of credit facility, maximum borrowing capacity</t>
  </si>
  <si>
    <t>Deferred financing costs</t>
  </si>
  <si>
    <t>Credit facility</t>
  </si>
  <si>
    <t>Minimum required cash reserve balance for credit facility</t>
  </si>
  <si>
    <t>Syndicate of Bank Lenders Credit Facility [Member]</t>
  </si>
  <si>
    <t>Credit facility delays DSRA contributions</t>
  </si>
  <si>
    <t>Refund amount contributed to DSRA</t>
  </si>
  <si>
    <t>Additional refund amount contributed to DSRA</t>
  </si>
  <si>
    <t>Credit facility, interest expense</t>
  </si>
  <si>
    <t>Syndicate of Bank Lenders Credit Facility [Member] | Maximum [Member]</t>
  </si>
  <si>
    <t>Projected available cash on three-month forward-looking basis</t>
  </si>
  <si>
    <t>Syndicate of Bank Lenders Credit Facility [Member] | Aireon LLC [Member] | Maximum [Member]</t>
  </si>
  <si>
    <t>Hosting fees required to be placed in restricted account</t>
  </si>
  <si>
    <t>Syndicate of Bank Lenders Credit Facility [Member] | Series A Preferred Stock and Series B Preferred Stock [Member] | Aireon LLC [Member]</t>
  </si>
  <si>
    <t>Temporary suspension of dividend payments, term</t>
  </si>
  <si>
    <t>15 months</t>
  </si>
  <si>
    <t>Eighth Launch with SpaceX [Member]</t>
  </si>
  <si>
    <t>Number of additional satellites to launch | Satellite</t>
  </si>
  <si>
    <t>Bills of Exchange [Member]</t>
  </si>
  <si>
    <t>Debt instrument face amount</t>
  </si>
  <si>
    <t>Debt instrument interest rate</t>
  </si>
  <si>
    <t>1.62%</t>
  </si>
  <si>
    <t>Debt instrument, basis spread on variable rate</t>
  </si>
  <si>
    <t>1.40%</t>
  </si>
  <si>
    <t>Debt Instrument, Milestone Payment</t>
  </si>
  <si>
    <t>Debt Issuance Costs, Net</t>
  </si>
  <si>
    <t>Long-term Debt</t>
  </si>
  <si>
    <t>Thales Alenia Space France [Member]</t>
  </si>
  <si>
    <t>Commitments Price For Design and Build Of Satellites</t>
  </si>
  <si>
    <t>Contract aggregate payment</t>
  </si>
  <si>
    <t>Borrowings under credit facility</t>
  </si>
  <si>
    <t>Percentage of invoice paid by credit facility</t>
  </si>
  <si>
    <t>85.00%</t>
  </si>
  <si>
    <t>Percentage of invoice paid by cash</t>
  </si>
  <si>
    <t>15.00%</t>
  </si>
  <si>
    <t>Expected percentage of invoice paid by cash and marketable securities</t>
  </si>
  <si>
    <t>100.00%</t>
  </si>
  <si>
    <t>Liquidated damages</t>
  </si>
  <si>
    <t>Contractual Obligation, Due in Next Twelve Months</t>
  </si>
  <si>
    <t>Contractual Obligation, Due in Second Year</t>
  </si>
  <si>
    <t>Thales Alenia Space France [Member] | Syndicate of Bank Lenders Credit Facility [Member]</t>
  </si>
  <si>
    <t>Description of utilization of hosting fees</t>
  </si>
  <si>
    <t>Thales Alenia Space France [Member] | Promissory Note [Member] | Syndicate of Bank Lenders Credit Facility [Member]</t>
  </si>
  <si>
    <t>Space Exploration Technologies Corp [Member]</t>
  </si>
  <si>
    <t>Space Exploration Technologies Corp [Member] | One to Seven Launch with SpaceX [Member]</t>
  </si>
  <si>
    <t>Number of launches for agreement | Launch</t>
  </si>
  <si>
    <t>Maximum Commitments Amount</t>
  </si>
  <si>
    <t>Space Exploration Technologies Corp [Member] | SpaceX Falcon 9 Rocket [Member]</t>
  </si>
  <si>
    <t>Number of satellites carried to orbit for each of initial seven launches | Satellite</t>
  </si>
  <si>
    <t>Space Exploration Technologies Corp [Member] | Eighth Launch with SpaceX [Member]</t>
  </si>
  <si>
    <t>Commitments price for launching of additional satellites</t>
  </si>
  <si>
    <t>Space Exploration Technologies Corp [Member] | GFZ German Research Centre for Geosciences [Member] | Eighth Launch with SpaceX [Member]</t>
  </si>
  <si>
    <t>Payment due from related party to share the launch services</t>
  </si>
  <si>
    <t>Cash received from related party</t>
  </si>
  <si>
    <t>Space Exploration Technologies Corp [Member] | GFZ German Research Centre for Geosciences [Member] | Gravity Recovery and Climate Experiment Follow-On Satellites [Member]</t>
  </si>
  <si>
    <t>Number of satellites to launch | Satellite</t>
  </si>
  <si>
    <t>Kosmotras [Member]</t>
  </si>
  <si>
    <t>Number of launch option exercised | Launch</t>
  </si>
  <si>
    <t>Number of Satellites to carry under exercised option | Satellite</t>
  </si>
  <si>
    <t>Total contract amount</t>
  </si>
  <si>
    <t>Maximum number of dedicated launches purchased | Launch</t>
  </si>
  <si>
    <t>Iridium NEXT Launch and In-Orbit Insurance [Member]</t>
  </si>
  <si>
    <t>Insurance coverage period</t>
  </si>
  <si>
    <t>12 months</t>
  </si>
  <si>
    <t>Insurance Policy Premium</t>
  </si>
  <si>
    <t>Estimated aggregate costs associated with launch of satellites</t>
  </si>
  <si>
    <t>Boeing Insourcing Agreement (Details Textual) - USD ($)</t>
  </si>
  <si>
    <t>Jan. 03, 2017</t>
  </si>
  <si>
    <t>Nov. 28, 2016</t>
  </si>
  <si>
    <t>Dec. 31, 2017</t>
  </si>
  <si>
    <t>Boeing Insourcing Agreement [Line Items]</t>
  </si>
  <si>
    <t>Gain from derecognition of purchase accounting liability</t>
  </si>
  <si>
    <t>Assembled Workforce [Member]</t>
  </si>
  <si>
    <t>Definite-lived intangible asset</t>
  </si>
  <si>
    <t>7 years</t>
  </si>
  <si>
    <t>Insourcing Agreement [Member] | Boeing [Member]</t>
  </si>
  <si>
    <t>Agreed costs associated with hiring of employees</t>
  </si>
  <si>
    <t>Agreed costs paid associated with hiring of employees</t>
  </si>
  <si>
    <t>Development Services Agreement [Member] | Boeing [Member]</t>
  </si>
  <si>
    <t>Annual commitment amount</t>
  </si>
  <si>
    <t>Annual commitment term</t>
  </si>
  <si>
    <t>Scenario, Forecast [Member] | Insourcing Agreement [Member] | Boeing [Member]</t>
  </si>
  <si>
    <t>Agreed costs payable at year end associated with hiring of employees</t>
  </si>
  <si>
    <t>Stock-Based Compensation (Details Textual) - USD ($) shares in Thousands, $ in Millions</t>
  </si>
  <si>
    <t>1 Months Ended</t>
  </si>
  <si>
    <t>Jun. 30, 2017</t>
  </si>
  <si>
    <t>Mar. 31, 2017</t>
  </si>
  <si>
    <t>Jan. 31, 2017</t>
  </si>
  <si>
    <t>Jun. 30, 2016</t>
  </si>
  <si>
    <t>Mar. 31, 2016</t>
  </si>
  <si>
    <t>Jan. 31, 2016</t>
  </si>
  <si>
    <t>Restricted Stock Units (RSUs) [Member] | Board of Directors Chairman [Member]</t>
  </si>
  <si>
    <t>Share-based Compensation Arrangement by Share-based Payment Award [Line Items]</t>
  </si>
  <si>
    <t>Share-based compensation, restricted stock units</t>
  </si>
  <si>
    <t>Fair value of restricted stock units</t>
  </si>
  <si>
    <t>Employee Stock Option [Member] | Employee [Member]</t>
  </si>
  <si>
    <t>Share-based Compensation Arrangement by Share-based Payment Award, Options, Grants in Period, Gross</t>
  </si>
  <si>
    <t>Grant date fair value of stock options</t>
  </si>
  <si>
    <t>Share-based compensation Vesting Period</t>
  </si>
  <si>
    <t>4 years</t>
  </si>
  <si>
    <t>Employee Stock Option [Member] | Employee [Member] | Vesting on First Anniversary of Grant Date [Member]</t>
  </si>
  <si>
    <t>Vesting percentage</t>
  </si>
  <si>
    <t>25.00%</t>
  </si>
  <si>
    <t>Employee Stock Option [Member] | Employee [Member] | Vesting on the last day of each calendar quarter [Member]</t>
  </si>
  <si>
    <t>6.25%</t>
  </si>
  <si>
    <t>Service Based R S U [Member]</t>
  </si>
  <si>
    <t>Service Based R S U [Member] | Vesting on First Anniversary of Grant Date [Member]</t>
  </si>
  <si>
    <t>Service Based R S U [Member] | Vesting on the last day of each calendar quarter [Member]</t>
  </si>
  <si>
    <t>Service Based R S U [Member] | Non Employee Consultants [Member]</t>
  </si>
  <si>
    <t>Service Based R S U [Member] | Non Employee Consultants [Member] | Vesting in June of the Year After Grant [Member]</t>
  </si>
  <si>
    <t>50.00%</t>
  </si>
  <si>
    <t>Service Based R S U [Member] | Non Employee Consultants [Member] | Vesting of Remaining Percentage Quarterly Thereafter [Member]</t>
  </si>
  <si>
    <t>Bonus RSUs [Member]</t>
  </si>
  <si>
    <t>Performance Based RSU [Member] | Executives [Member]</t>
  </si>
  <si>
    <t>2 years</t>
  </si>
  <si>
    <t>Performance Based RSU [Member] | Executives [Member] | Minimum [Member]</t>
  </si>
  <si>
    <t>0.00%</t>
  </si>
  <si>
    <t>Performance Based RSU [Member] | Executives [Member] | Maximum [Member]</t>
  </si>
  <si>
    <t>150.00%</t>
  </si>
  <si>
    <t>Performance Based RSU [Member] | Executives [Member] | Vesting in March in Year After Performance Period End [Member]</t>
  </si>
  <si>
    <t>Performance Based RSU [Member] | Executives [Member] | Vesting in March of Third Year After Grant [Member]</t>
  </si>
  <si>
    <t>Equity Transactions and Instruments (Details Textual) - USD ($)</t>
  </si>
  <si>
    <t>May 31, 2014</t>
  </si>
  <si>
    <t>Dec. 31, 2012</t>
  </si>
  <si>
    <t>Oct. 03, 2017</t>
  </si>
  <si>
    <t>Jun. 30, 2014</t>
  </si>
  <si>
    <t>Class of Stock [Line Items]</t>
  </si>
  <si>
    <t>Preferred stock, par value</t>
  </si>
  <si>
    <t>Shares of preferred stock, undesignated and unissued</t>
  </si>
  <si>
    <t>Dividend rate on preferred stock</t>
  </si>
  <si>
    <t>7.00%</t>
  </si>
  <si>
    <t>Annual rate of preferred stock, per share</t>
  </si>
  <si>
    <t>Preferred stock, liquidation preference per share</t>
  </si>
  <si>
    <t>Shares of common stock converted at initial conversion</t>
  </si>
  <si>
    <t>Initial conversion price of common stock</t>
  </si>
  <si>
    <t>Dividends on Preferred Stock</t>
  </si>
  <si>
    <t>Accrued dividends on preferred stock</t>
  </si>
  <si>
    <t>Dividends accrued</t>
  </si>
  <si>
    <t>Series A Preferred Stock [Member] | Private Offering [Member]</t>
  </si>
  <si>
    <t>Proceeds from sale of preferred stock</t>
  </si>
  <si>
    <t>Aggregate discount and offering costs</t>
  </si>
  <si>
    <t>6.75%</t>
  </si>
  <si>
    <t>Series B Preferred Stock [Member] | Public Offering [Member]</t>
  </si>
  <si>
    <t>Preferred stock, price per share</t>
  </si>
  <si>
    <t>Preferred stock, purchase price per share</t>
  </si>
  <si>
    <t>Underwriting discount price per share</t>
  </si>
  <si>
    <t>Payment of underwriter discount</t>
  </si>
  <si>
    <t>Subsequent Event [Member] | Series A Preferred Stock [Member]</t>
  </si>
  <si>
    <t>Net Income Per Share (Details) - USD ($) $ / shares in Units, shares in Thousands, $ in Thousands</t>
  </si>
  <si>
    <t>Numerator:</t>
  </si>
  <si>
    <t>Net income attributable to common stockholders (numerator for basic net income per share)</t>
  </si>
  <si>
    <t>Net income allocated to participating securities</t>
  </si>
  <si>
    <t>Numerator for basic net income per share</t>
  </si>
  <si>
    <t>Numerator for diluted net income per share</t>
  </si>
  <si>
    <t>Denominator:</t>
  </si>
  <si>
    <t>Denominator for basic net income per share - weighted average outstanding common shares</t>
  </si>
  <si>
    <t>Dilutive effect of contingently issuable shares</t>
  </si>
  <si>
    <t>Denominator for diluted net income per share</t>
  </si>
  <si>
    <t>Net income per share attributable to common stockholders - basic</t>
  </si>
  <si>
    <t>Net income per share attributable to common stockholders - diluted</t>
  </si>
  <si>
    <t>Equity Option [Member]</t>
  </si>
  <si>
    <t>Dilutive effect of stock options</t>
  </si>
  <si>
    <t>Dividends on Preferred Stock, paid and unpaid</t>
  </si>
  <si>
    <t>Dilutive effect of Preferred Stock</t>
  </si>
  <si>
    <t>Net Income Per Share (Details Textual) - USD ($) shares in Millions, $ in Millions</t>
  </si>
  <si>
    <t>Unvested Non-Performance-Based Restricted Stock Units (RSUs) [Member]</t>
  </si>
  <si>
    <t>Antidilutive Securities Excluded from Computation of Earnings Per Share [Line Items]</t>
  </si>
  <si>
    <t>Antidilutive securities excluded from computation of diluted earnings per share</t>
  </si>
  <si>
    <t>Unvested Performance-Based Restricted Stock Units (RSUs) [Member]</t>
  </si>
  <si>
    <t>Employee Stock Option [Member]</t>
  </si>
  <si>
    <t>Cumulative unpaid and not accrued dividend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 &quot;#,##0.000_);_(&quot;$ &quot;(#,##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C14" s="5" t="n">
        <v>97970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83</v>
      </c>
      <c r="B1" s="2" t="s">
        <v>72</v>
      </c>
      <c r="C1" s="2" t="s">
        <v>1</v>
      </c>
    </row>
    <row r="2" spans="1:3">
      <c r="B2" s="2" t="s">
        <v>2</v>
      </c>
      <c r="C2" s="2" t="s">
        <v>2</v>
      </c>
    </row>
    <row r="3" spans="1:3">
      <c r="A3" s="3" t="s">
        <v>184</v>
      </c>
    </row>
    <row r="4" spans="1:3">
      <c r="A4" s="4" t="s">
        <v>185</v>
      </c>
      <c r="B4" s="10" t="n">
        <v>11.1</v>
      </c>
      <c r="C4" s="10" t="n">
        <v>19.1</v>
      </c>
    </row>
    <row r="5" spans="1:3">
      <c r="A5" s="4" t="s">
        <v>186</v>
      </c>
    </row>
    <row r="6" spans="1:3">
      <c r="A6" s="3" t="s">
        <v>184</v>
      </c>
    </row>
    <row r="7" spans="1:3">
      <c r="A7" s="4" t="s">
        <v>187</v>
      </c>
      <c r="B7" s="10" t="n">
        <v>0.1</v>
      </c>
    </row>
    <row r="8" spans="1:3">
      <c r="A8" s="4" t="s">
        <v>188</v>
      </c>
      <c r="C8" s="10" t="n">
        <v>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5</v>
      </c>
      <c r="D1" s="2" t="s">
        <v>73</v>
      </c>
      <c r="E1" s="2" t="s">
        <v>190</v>
      </c>
    </row>
    <row r="2" spans="1:5">
      <c r="A2" s="3" t="s">
        <v>191</v>
      </c>
    </row>
    <row r="3" spans="1:5">
      <c r="A3" s="4" t="s">
        <v>192</v>
      </c>
      <c r="B3" s="7" t="n">
        <v>140957</v>
      </c>
      <c r="C3" s="7" t="n">
        <v>102194</v>
      </c>
    </row>
    <row r="4" spans="1:5">
      <c r="A4" s="4" t="s">
        <v>193</v>
      </c>
      <c r="B4" s="5" t="n">
        <v>330061</v>
      </c>
      <c r="C4" s="5" t="n">
        <v>371167</v>
      </c>
      <c r="D4" s="7" t="n">
        <v>374006</v>
      </c>
      <c r="E4" s="7" t="n">
        <v>185665</v>
      </c>
    </row>
    <row r="5" spans="1:5">
      <c r="A5" s="4" t="s">
        <v>194</v>
      </c>
    </row>
    <row r="6" spans="1:5">
      <c r="A6" s="3" t="s">
        <v>191</v>
      </c>
    </row>
    <row r="7" spans="1:5">
      <c r="A7" s="4" t="s">
        <v>195</v>
      </c>
      <c r="B7" s="5" t="n">
        <v>181524</v>
      </c>
      <c r="C7" s="5" t="n">
        <v>266478</v>
      </c>
    </row>
    <row r="8" spans="1:5">
      <c r="A8" s="4" t="s">
        <v>196</v>
      </c>
    </row>
    <row r="9" spans="1:5">
      <c r="A9" s="3" t="s">
        <v>191</v>
      </c>
    </row>
    <row r="10" spans="1:5">
      <c r="A10" s="4" t="s">
        <v>197</v>
      </c>
      <c r="B10" s="7" t="n">
        <v>7580</v>
      </c>
      <c r="C10" s="7" t="n">
        <v>249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8</v>
      </c>
      <c r="B1" s="2" t="s">
        <v>1</v>
      </c>
    </row>
    <row r="2" spans="1:5">
      <c r="B2" s="2" t="s">
        <v>2</v>
      </c>
      <c r="C2" s="2" t="s">
        <v>73</v>
      </c>
      <c r="D2" s="2" t="s">
        <v>25</v>
      </c>
      <c r="E2" s="2" t="s">
        <v>190</v>
      </c>
    </row>
    <row r="3" spans="1:5">
      <c r="A3" s="3" t="s">
        <v>145</v>
      </c>
    </row>
    <row r="4" spans="1:5">
      <c r="A4" s="4" t="s">
        <v>34</v>
      </c>
      <c r="B4" s="7" t="n">
        <v>102061000</v>
      </c>
      <c r="D4" s="7" t="n">
        <v>113139000</v>
      </c>
    </row>
    <row r="5" spans="1:5">
      <c r="A5" s="4" t="s">
        <v>199</v>
      </c>
      <c r="B5" s="5" t="n">
        <v>1800000000</v>
      </c>
    </row>
    <row r="6" spans="1:5">
      <c r="A6" s="4" t="s">
        <v>200</v>
      </c>
      <c r="B6" s="5" t="n">
        <v>0</v>
      </c>
      <c r="C6" s="7" t="n">
        <v>0</v>
      </c>
    </row>
    <row r="7" spans="1:5">
      <c r="A7" s="4" t="s">
        <v>201</v>
      </c>
      <c r="B7" s="7" t="n">
        <v>330061000</v>
      </c>
      <c r="C7" s="7" t="n">
        <v>374006000</v>
      </c>
      <c r="D7" s="7" t="n">
        <v>371167000</v>
      </c>
      <c r="E7" s="7" t="n">
        <v>18566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061</v>
      </c>
      <c r="C3" s="7" t="n">
        <v>371167</v>
      </c>
    </row>
    <row r="4" spans="1:3">
      <c r="A4" s="4" t="s">
        <v>28</v>
      </c>
      <c r="B4" s="5" t="n">
        <v>20300</v>
      </c>
      <c r="C4" s="5" t="n">
        <v>39328</v>
      </c>
    </row>
    <row r="5" spans="1:3">
      <c r="A5" s="4" t="s">
        <v>29</v>
      </c>
      <c r="B5" s="5" t="n">
        <v>61032</v>
      </c>
      <c r="C5" s="5" t="n">
        <v>57373</v>
      </c>
    </row>
    <row r="6" spans="1:3">
      <c r="A6" s="4" t="s">
        <v>30</v>
      </c>
      <c r="B6" s="5" t="n">
        <v>17531</v>
      </c>
      <c r="C6" s="5" t="n">
        <v>18204</v>
      </c>
    </row>
    <row r="7" spans="1:3">
      <c r="A7" s="4" t="s">
        <v>31</v>
      </c>
      <c r="B7" s="5" t="n">
        <v>23840</v>
      </c>
      <c r="C7" s="5" t="n">
        <v>30698</v>
      </c>
    </row>
    <row r="8" spans="1:3">
      <c r="A8" s="4" t="s">
        <v>32</v>
      </c>
      <c r="B8" s="5" t="n">
        <v>452764</v>
      </c>
      <c r="C8" s="5" t="n">
        <v>516770</v>
      </c>
    </row>
    <row r="9" spans="1:3">
      <c r="A9" s="4" t="s">
        <v>33</v>
      </c>
      <c r="B9" s="5" t="n">
        <v>3170074</v>
      </c>
      <c r="C9" s="5" t="n">
        <v>2813084</v>
      </c>
    </row>
    <row r="10" spans="1:3">
      <c r="A10" s="4" t="s">
        <v>34</v>
      </c>
      <c r="B10" s="5" t="n">
        <v>102061</v>
      </c>
      <c r="C10" s="5" t="n">
        <v>113139</v>
      </c>
    </row>
    <row r="11" spans="1:3">
      <c r="A11" s="4" t="s">
        <v>35</v>
      </c>
      <c r="B11" s="5" t="n">
        <v>9307</v>
      </c>
      <c r="C11" s="5" t="n">
        <v>10836</v>
      </c>
    </row>
    <row r="12" spans="1:3">
      <c r="A12" s="4" t="s">
        <v>36</v>
      </c>
      <c r="B12" s="5" t="n">
        <v>50383</v>
      </c>
      <c r="C12" s="5" t="n">
        <v>45796</v>
      </c>
    </row>
    <row r="13" spans="1:3">
      <c r="A13" s="4" t="s">
        <v>37</v>
      </c>
      <c r="B13" s="5" t="n">
        <v>3784589</v>
      </c>
      <c r="C13" s="5" t="n">
        <v>3499625</v>
      </c>
    </row>
    <row r="14" spans="1:3">
      <c r="A14" s="3" t="s">
        <v>38</v>
      </c>
    </row>
    <row r="15" spans="1:3">
      <c r="A15" s="4" t="s">
        <v>39</v>
      </c>
      <c r="B15" s="5" t="n">
        <v>54973</v>
      </c>
      <c r="C15" s="5" t="n">
        <v>11131</v>
      </c>
    </row>
    <row r="16" spans="1:3">
      <c r="A16" s="4" t="s">
        <v>40</v>
      </c>
      <c r="B16" s="5" t="n">
        <v>31867</v>
      </c>
      <c r="C16" s="5" t="n">
        <v>23840</v>
      </c>
    </row>
    <row r="17" spans="1:3">
      <c r="A17" s="4" t="s">
        <v>41</v>
      </c>
      <c r="B17" s="5" t="n">
        <v>36157</v>
      </c>
      <c r="C17" s="5" t="n">
        <v>14136</v>
      </c>
    </row>
    <row r="18" spans="1:3">
      <c r="A18" s="4" t="s">
        <v>42</v>
      </c>
      <c r="B18" s="5" t="n">
        <v>40048</v>
      </c>
      <c r="C18" s="5" t="n">
        <v>34087</v>
      </c>
    </row>
    <row r="19" spans="1:3">
      <c r="A19" s="4" t="s">
        <v>43</v>
      </c>
      <c r="B19" s="5" t="n">
        <v>163045</v>
      </c>
      <c r="C19" s="5" t="n">
        <v>83194</v>
      </c>
    </row>
    <row r="20" spans="1:3">
      <c r="A20" s="4" t="s">
        <v>44</v>
      </c>
      <c r="B20" s="5" t="n">
        <v>0</v>
      </c>
      <c r="C20" s="5" t="n">
        <v>13138</v>
      </c>
    </row>
    <row r="21" spans="1:3">
      <c r="A21" s="4" t="s">
        <v>45</v>
      </c>
      <c r="B21" s="5" t="n">
        <v>1695832</v>
      </c>
      <c r="C21" s="5" t="n">
        <v>1657145</v>
      </c>
    </row>
    <row r="22" spans="1:3">
      <c r="A22" s="4" t="s">
        <v>46</v>
      </c>
      <c r="B22" s="5" t="n">
        <v>400462</v>
      </c>
      <c r="C22" s="5" t="n">
        <v>361656</v>
      </c>
    </row>
    <row r="23" spans="1:3">
      <c r="A23" s="4" t="s">
        <v>47</v>
      </c>
      <c r="B23" s="5" t="n">
        <v>43956</v>
      </c>
      <c r="C23" s="5" t="n">
        <v>36417</v>
      </c>
    </row>
    <row r="24" spans="1:3">
      <c r="A24" s="4" t="s">
        <v>48</v>
      </c>
      <c r="B24" s="5" t="n">
        <v>32331</v>
      </c>
      <c r="C24" s="5" t="n">
        <v>4317</v>
      </c>
    </row>
    <row r="25" spans="1:3">
      <c r="A25" s="4" t="s">
        <v>49</v>
      </c>
      <c r="B25" s="5" t="n">
        <v>2335626</v>
      </c>
      <c r="C25" s="5" t="n">
        <v>2155867</v>
      </c>
    </row>
    <row r="26" spans="1:3">
      <c r="A26" s="4" t="s">
        <v>50</v>
      </c>
      <c r="B26" s="4" t="s">
        <v>51</v>
      </c>
      <c r="C26" s="4" t="s">
        <v>51</v>
      </c>
    </row>
    <row r="27" spans="1:3">
      <c r="A27" s="3" t="s">
        <v>52</v>
      </c>
    </row>
    <row r="28" spans="1:3">
      <c r="A28" s="4" t="s">
        <v>53</v>
      </c>
      <c r="B28" s="5" t="n">
        <v>98</v>
      </c>
      <c r="C28" s="5" t="n">
        <v>96</v>
      </c>
    </row>
    <row r="29" spans="1:3">
      <c r="A29" s="4" t="s">
        <v>54</v>
      </c>
      <c r="B29" s="5" t="n">
        <v>1075535</v>
      </c>
      <c r="C29" s="5" t="n">
        <v>1060311</v>
      </c>
    </row>
    <row r="30" spans="1:3">
      <c r="A30" s="4" t="s">
        <v>55</v>
      </c>
      <c r="B30" s="5" t="n">
        <v>376916</v>
      </c>
      <c r="C30" s="5" t="n">
        <v>288797</v>
      </c>
    </row>
    <row r="31" spans="1:3">
      <c r="A31" s="4" t="s">
        <v>56</v>
      </c>
      <c r="B31" s="5" t="n">
        <v>-3586</v>
      </c>
      <c r="C31" s="5" t="n">
        <v>-5446</v>
      </c>
    </row>
    <row r="32" spans="1:3">
      <c r="A32" s="4" t="s">
        <v>57</v>
      </c>
      <c r="B32" s="5" t="n">
        <v>1448963</v>
      </c>
      <c r="C32" s="5" t="n">
        <v>1343758</v>
      </c>
    </row>
    <row r="33" spans="1:3">
      <c r="A33" s="4" t="s">
        <v>58</v>
      </c>
      <c r="B33" s="5" t="n">
        <v>3784589</v>
      </c>
      <c r="C33" s="5" t="n">
        <v>3499625</v>
      </c>
    </row>
    <row r="34" spans="1:3">
      <c r="A34" s="4" t="s">
        <v>59</v>
      </c>
    </row>
    <row r="35" spans="1:3">
      <c r="A35" s="3" t="s">
        <v>52</v>
      </c>
    </row>
    <row r="36" spans="1:3">
      <c r="A36" s="4" t="s">
        <v>60</v>
      </c>
      <c r="B36" s="5" t="n">
        <v>0</v>
      </c>
      <c r="C36" s="5" t="n">
        <v>0</v>
      </c>
    </row>
    <row r="37" spans="1:3">
      <c r="A37" s="4" t="s">
        <v>61</v>
      </c>
    </row>
    <row r="38" spans="1:3">
      <c r="A38" s="3" t="s">
        <v>52</v>
      </c>
    </row>
    <row r="39" spans="1:3">
      <c r="A39" s="4" t="s">
        <v>60</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91</v>
      </c>
    </row>
    <row r="3" spans="1:3">
      <c r="A3" s="4" t="s">
        <v>203</v>
      </c>
      <c r="B3" s="7" t="n">
        <v>20291</v>
      </c>
      <c r="C3" s="7" t="n">
        <v>39320</v>
      </c>
    </row>
    <row r="4" spans="1:3">
      <c r="A4" s="4" t="s">
        <v>204</v>
      </c>
      <c r="B4" s="5" t="n">
        <v>17</v>
      </c>
      <c r="C4" s="5" t="n">
        <v>21</v>
      </c>
    </row>
    <row r="5" spans="1:3">
      <c r="A5" s="4" t="s">
        <v>205</v>
      </c>
      <c r="B5" s="5" t="n">
        <v>-8</v>
      </c>
      <c r="C5" s="5" t="n">
        <v>-13</v>
      </c>
    </row>
    <row r="6" spans="1:3">
      <c r="A6" s="4" t="s">
        <v>206</v>
      </c>
      <c r="B6" s="5" t="n">
        <v>20300</v>
      </c>
      <c r="C6" s="5" t="n">
        <v>39328</v>
      </c>
    </row>
    <row r="7" spans="1:3">
      <c r="A7" s="4" t="s">
        <v>207</v>
      </c>
    </row>
    <row r="8" spans="1:3">
      <c r="A8" s="3" t="s">
        <v>191</v>
      </c>
    </row>
    <row r="9" spans="1:3">
      <c r="A9" s="4" t="s">
        <v>203</v>
      </c>
      <c r="B9" s="5" t="n">
        <v>2249</v>
      </c>
      <c r="C9" s="5" t="n">
        <v>9283</v>
      </c>
    </row>
    <row r="10" spans="1:3">
      <c r="A10" s="4" t="s">
        <v>204</v>
      </c>
      <c r="B10" s="5" t="n">
        <v>0</v>
      </c>
      <c r="C10" s="5" t="n">
        <v>7</v>
      </c>
    </row>
    <row r="11" spans="1:3">
      <c r="A11" s="4" t="s">
        <v>205</v>
      </c>
      <c r="B11" s="5" t="n">
        <v>-3</v>
      </c>
      <c r="C11" s="5" t="n">
        <v>-2</v>
      </c>
    </row>
    <row r="12" spans="1:3">
      <c r="A12" s="4" t="s">
        <v>206</v>
      </c>
      <c r="B12" s="5" t="n">
        <v>2246</v>
      </c>
      <c r="C12" s="5" t="n">
        <v>9288</v>
      </c>
    </row>
    <row r="13" spans="1:3">
      <c r="A13" s="4" t="s">
        <v>208</v>
      </c>
    </row>
    <row r="14" spans="1:3">
      <c r="A14" s="3" t="s">
        <v>191</v>
      </c>
    </row>
    <row r="15" spans="1:3">
      <c r="A15" s="4" t="s">
        <v>203</v>
      </c>
      <c r="B15" s="5" t="n">
        <v>18042</v>
      </c>
      <c r="C15" s="5" t="n">
        <v>30037</v>
      </c>
    </row>
    <row r="16" spans="1:3">
      <c r="A16" s="4" t="s">
        <v>204</v>
      </c>
      <c r="B16" s="5" t="n">
        <v>17</v>
      </c>
      <c r="C16" s="5" t="n">
        <v>14</v>
      </c>
    </row>
    <row r="17" spans="1:3">
      <c r="A17" s="4" t="s">
        <v>205</v>
      </c>
      <c r="B17" s="5" t="n">
        <v>-5</v>
      </c>
      <c r="C17" s="5" t="n">
        <v>-11</v>
      </c>
    </row>
    <row r="18" spans="1:3">
      <c r="A18" s="4" t="s">
        <v>206</v>
      </c>
      <c r="B18" s="7" t="n">
        <v>18054</v>
      </c>
      <c r="C18" s="7" t="n">
        <v>300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20041</v>
      </c>
      <c r="C3" s="7" t="n">
        <v>32776</v>
      </c>
    </row>
    <row r="4" spans="1:3">
      <c r="A4" s="4" t="s">
        <v>212</v>
      </c>
      <c r="B4" s="5" t="n">
        <v>250</v>
      </c>
      <c r="C4" s="5" t="n">
        <v>6544</v>
      </c>
    </row>
    <row r="5" spans="1:3">
      <c r="A5" s="4" t="s">
        <v>203</v>
      </c>
      <c r="B5" s="5" t="n">
        <v>20291</v>
      </c>
      <c r="C5" s="5" t="n">
        <v>39320</v>
      </c>
    </row>
    <row r="6" spans="1:3">
      <c r="A6" s="4" t="s">
        <v>213</v>
      </c>
      <c r="B6" s="5" t="n">
        <v>20051</v>
      </c>
      <c r="C6" s="5" t="n">
        <v>32788</v>
      </c>
    </row>
    <row r="7" spans="1:3">
      <c r="A7" s="4" t="s">
        <v>214</v>
      </c>
      <c r="B7" s="5" t="n">
        <v>249</v>
      </c>
      <c r="C7" s="5" t="n">
        <v>6540</v>
      </c>
    </row>
    <row r="8" spans="1:3">
      <c r="A8" s="4" t="s">
        <v>215</v>
      </c>
      <c r="B8" s="7" t="n">
        <v>20300</v>
      </c>
      <c r="C8" s="7" t="n">
        <v>393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0"/>
    <col customWidth="1" max="6" min="6" width="21"/>
    <col customWidth="1" max="7" min="7" width="21"/>
    <col customWidth="1" max="8" min="8" width="21"/>
    <col customWidth="1" max="9" min="9" width="30"/>
    <col customWidth="1" max="10" min="10" width="21"/>
    <col customWidth="1" max="11" min="11" width="21"/>
    <col customWidth="1" max="12" min="12" width="21"/>
  </cols>
  <sheetData>
    <row r="1" spans="1:12">
      <c r="A1" s="1" t="s">
        <v>216</v>
      </c>
      <c r="B1" s="2" t="s">
        <v>217</v>
      </c>
      <c r="C1" s="2" t="s">
        <v>218</v>
      </c>
      <c r="D1" s="2" t="s">
        <v>219</v>
      </c>
      <c r="E1" s="2" t="s">
        <v>220</v>
      </c>
      <c r="F1" s="2" t="s">
        <v>221</v>
      </c>
      <c r="G1" s="2" t="s">
        <v>222</v>
      </c>
      <c r="H1" s="2" t="s">
        <v>223</v>
      </c>
      <c r="I1" s="2" t="s">
        <v>224</v>
      </c>
      <c r="J1" s="2" t="s">
        <v>223</v>
      </c>
      <c r="K1" s="2" t="s">
        <v>225</v>
      </c>
      <c r="L1" s="2" t="s">
        <v>226</v>
      </c>
    </row>
    <row r="2" spans="1:12">
      <c r="A2" s="3" t="s">
        <v>227</v>
      </c>
    </row>
    <row r="3" spans="1:12">
      <c r="A3" s="4" t="s">
        <v>228</v>
      </c>
      <c r="I3" s="7" t="n">
        <v>1000000</v>
      </c>
    </row>
    <row r="4" spans="1:12">
      <c r="A4" s="4" t="s">
        <v>229</v>
      </c>
      <c r="I4" s="5" t="n">
        <v>1800000000</v>
      </c>
    </row>
    <row r="5" spans="1:12">
      <c r="A5" s="4" t="s">
        <v>45</v>
      </c>
      <c r="I5" s="5" t="n">
        <v>1695832000</v>
      </c>
      <c r="L5" s="7" t="n">
        <v>1657145000</v>
      </c>
    </row>
    <row r="6" spans="1:12">
      <c r="A6" s="4" t="s">
        <v>230</v>
      </c>
      <c r="I6" s="5" t="n">
        <v>104200000</v>
      </c>
    </row>
    <row r="7" spans="1:12">
      <c r="A7" s="4" t="s">
        <v>231</v>
      </c>
      <c r="I7" s="5" t="n">
        <v>1800000000</v>
      </c>
    </row>
    <row r="8" spans="1:12">
      <c r="A8" s="4" t="s">
        <v>232</v>
      </c>
      <c r="I8" s="5" t="n">
        <v>102000000</v>
      </c>
    </row>
    <row r="9" spans="1:12">
      <c r="A9" s="4" t="s">
        <v>233</v>
      </c>
    </row>
    <row r="10" spans="1:12">
      <c r="A10" s="3" t="s">
        <v>227</v>
      </c>
    </row>
    <row r="11" spans="1:12">
      <c r="A11" s="4" t="s">
        <v>234</v>
      </c>
      <c r="I11" s="5" t="n">
        <v>54000000</v>
      </c>
    </row>
    <row r="12" spans="1:12">
      <c r="A12" s="4" t="s">
        <v>235</v>
      </c>
      <c r="I12" s="5" t="n">
        <v>33000000</v>
      </c>
    </row>
    <row r="13" spans="1:12">
      <c r="A13" s="4" t="s">
        <v>236</v>
      </c>
      <c r="I13" s="5" t="n">
        <v>11000000</v>
      </c>
    </row>
    <row r="14" spans="1:12">
      <c r="A14" s="4" t="s">
        <v>237</v>
      </c>
      <c r="G14" s="7" t="n">
        <v>21900000</v>
      </c>
      <c r="H14" s="7" t="n">
        <v>19800000</v>
      </c>
      <c r="I14" s="5" t="n">
        <v>64700000</v>
      </c>
      <c r="J14" s="7" t="n">
        <v>57000000</v>
      </c>
    </row>
    <row r="15" spans="1:12">
      <c r="A15" s="4" t="s">
        <v>238</v>
      </c>
    </row>
    <row r="16" spans="1:12">
      <c r="A16" s="3" t="s">
        <v>227</v>
      </c>
    </row>
    <row r="17" spans="1:12">
      <c r="A17" s="4" t="s">
        <v>239</v>
      </c>
      <c r="I17" s="5" t="n">
        <v>35000000</v>
      </c>
    </row>
    <row r="18" spans="1:12">
      <c r="A18" s="4" t="s">
        <v>240</v>
      </c>
    </row>
    <row r="19" spans="1:12">
      <c r="A19" s="3" t="s">
        <v>227</v>
      </c>
    </row>
    <row r="20" spans="1:12">
      <c r="A20" s="4" t="s">
        <v>241</v>
      </c>
      <c r="I20" s="7" t="n">
        <v>50000000</v>
      </c>
    </row>
    <row r="21" spans="1:12">
      <c r="A21" s="4" t="s">
        <v>242</v>
      </c>
    </row>
    <row r="22" spans="1:12">
      <c r="A22" s="3" t="s">
        <v>227</v>
      </c>
    </row>
    <row r="23" spans="1:12">
      <c r="A23" s="4" t="s">
        <v>243</v>
      </c>
      <c r="I23" s="4" t="s">
        <v>244</v>
      </c>
    </row>
    <row r="24" spans="1:12">
      <c r="A24" s="4" t="s">
        <v>245</v>
      </c>
    </row>
    <row r="25" spans="1:12">
      <c r="A25" s="3" t="s">
        <v>227</v>
      </c>
    </row>
    <row r="26" spans="1:12">
      <c r="A26" s="4" t="s">
        <v>246</v>
      </c>
      <c r="I26" s="5" t="n">
        <v>5</v>
      </c>
    </row>
    <row r="27" spans="1:12">
      <c r="A27" s="4" t="s">
        <v>247</v>
      </c>
    </row>
    <row r="28" spans="1:12">
      <c r="A28" s="3" t="s">
        <v>227</v>
      </c>
    </row>
    <row r="29" spans="1:12">
      <c r="A29" s="4" t="s">
        <v>248</v>
      </c>
      <c r="I29" s="7" t="n">
        <v>100000000</v>
      </c>
    </row>
    <row r="30" spans="1:12">
      <c r="A30" s="4" t="s">
        <v>249</v>
      </c>
      <c r="I30" s="4" t="s">
        <v>250</v>
      </c>
    </row>
    <row r="31" spans="1:12">
      <c r="A31" s="4" t="s">
        <v>251</v>
      </c>
      <c r="I31" s="4" t="s">
        <v>252</v>
      </c>
    </row>
    <row r="32" spans="1:12">
      <c r="A32" s="4" t="s">
        <v>253</v>
      </c>
      <c r="I32" s="7" t="n">
        <v>28900000</v>
      </c>
    </row>
    <row r="33" spans="1:12">
      <c r="A33" s="4" t="s">
        <v>254</v>
      </c>
      <c r="I33" s="5" t="n">
        <v>900000</v>
      </c>
    </row>
    <row r="34" spans="1:12">
      <c r="A34" s="4" t="s">
        <v>255</v>
      </c>
      <c r="I34" s="5" t="n">
        <v>28000000</v>
      </c>
    </row>
    <row r="35" spans="1:12">
      <c r="A35" s="4" t="s">
        <v>256</v>
      </c>
    </row>
    <row r="36" spans="1:12">
      <c r="A36" s="3" t="s">
        <v>227</v>
      </c>
    </row>
    <row r="37" spans="1:12">
      <c r="A37" s="4" t="s">
        <v>257</v>
      </c>
      <c r="F37" s="7" t="n">
        <v>2300000000</v>
      </c>
    </row>
    <row r="38" spans="1:12">
      <c r="A38" s="4" t="s">
        <v>258</v>
      </c>
      <c r="I38" s="5" t="n">
        <v>1909000000</v>
      </c>
    </row>
    <row r="39" spans="1:12">
      <c r="A39" s="4" t="s">
        <v>259</v>
      </c>
      <c r="I39" s="7" t="n">
        <v>1511400000</v>
      </c>
    </row>
    <row r="40" spans="1:12">
      <c r="A40" s="4" t="s">
        <v>260</v>
      </c>
      <c r="I40" s="4" t="s">
        <v>261</v>
      </c>
    </row>
    <row r="41" spans="1:12">
      <c r="A41" s="4" t="s">
        <v>262</v>
      </c>
      <c r="I41" s="4" t="s">
        <v>263</v>
      </c>
    </row>
    <row r="42" spans="1:12">
      <c r="A42" s="4" t="s">
        <v>264</v>
      </c>
      <c r="I42" s="4" t="s">
        <v>265</v>
      </c>
    </row>
    <row r="43" spans="1:12">
      <c r="A43" s="4" t="s">
        <v>266</v>
      </c>
      <c r="K43" s="7" t="n">
        <v>30000000</v>
      </c>
    </row>
    <row r="44" spans="1:12">
      <c r="A44" s="4" t="s">
        <v>267</v>
      </c>
      <c r="I44" s="7" t="n">
        <v>247200000</v>
      </c>
    </row>
    <row r="45" spans="1:12">
      <c r="A45" s="4" t="s">
        <v>268</v>
      </c>
      <c r="I45" s="5" t="n">
        <v>105600000</v>
      </c>
    </row>
    <row r="46" spans="1:12">
      <c r="A46" s="4" t="s">
        <v>269</v>
      </c>
    </row>
    <row r="47" spans="1:12">
      <c r="A47" s="3" t="s">
        <v>227</v>
      </c>
    </row>
    <row r="48" spans="1:12">
      <c r="A48" s="4" t="s">
        <v>270</v>
      </c>
      <c r="I48" s="5" t="n">
        <v>50000000</v>
      </c>
    </row>
    <row r="49" spans="1:12">
      <c r="A49" s="4" t="s">
        <v>271</v>
      </c>
    </row>
    <row r="50" spans="1:12">
      <c r="A50" s="3" t="s">
        <v>227</v>
      </c>
    </row>
    <row r="51" spans="1:12">
      <c r="A51" s="4" t="s">
        <v>248</v>
      </c>
      <c r="I51" s="5" t="n">
        <v>189000000</v>
      </c>
    </row>
    <row r="52" spans="1:12">
      <c r="A52" s="4" t="s">
        <v>272</v>
      </c>
    </row>
    <row r="53" spans="1:12">
      <c r="A53" s="3" t="s">
        <v>227</v>
      </c>
    </row>
    <row r="54" spans="1:12">
      <c r="A54" s="4" t="s">
        <v>258</v>
      </c>
      <c r="I54" s="5" t="n">
        <v>447400000</v>
      </c>
    </row>
    <row r="55" spans="1:12">
      <c r="A55" s="4" t="s">
        <v>267</v>
      </c>
      <c r="I55" s="5" t="n">
        <v>63400000</v>
      </c>
    </row>
    <row r="56" spans="1:12">
      <c r="A56" s="4" t="s">
        <v>268</v>
      </c>
      <c r="I56" s="7" t="n">
        <v>10200000</v>
      </c>
    </row>
    <row r="57" spans="1:12">
      <c r="A57" s="4" t="s">
        <v>273</v>
      </c>
    </row>
    <row r="58" spans="1:12">
      <c r="A58" s="3" t="s">
        <v>227</v>
      </c>
    </row>
    <row r="59" spans="1:12">
      <c r="A59" s="4" t="s">
        <v>274</v>
      </c>
      <c r="C59" s="5" t="n">
        <v>7</v>
      </c>
    </row>
    <row r="60" spans="1:12">
      <c r="A60" s="4" t="s">
        <v>275</v>
      </c>
      <c r="C60" s="7" t="n">
        <v>453100000</v>
      </c>
    </row>
    <row r="61" spans="1:12">
      <c r="A61" s="4" t="s">
        <v>276</v>
      </c>
    </row>
    <row r="62" spans="1:12">
      <c r="A62" s="3" t="s">
        <v>227</v>
      </c>
    </row>
    <row r="63" spans="1:12">
      <c r="A63" s="4" t="s">
        <v>277</v>
      </c>
      <c r="I63" s="5" t="n">
        <v>10</v>
      </c>
    </row>
    <row r="64" spans="1:12">
      <c r="A64" s="4" t="s">
        <v>278</v>
      </c>
    </row>
    <row r="65" spans="1:12">
      <c r="A65" s="3" t="s">
        <v>227</v>
      </c>
    </row>
    <row r="66" spans="1:12">
      <c r="A66" s="4" t="s">
        <v>279</v>
      </c>
      <c r="D66" s="7" t="n">
        <v>67900000</v>
      </c>
    </row>
    <row r="67" spans="1:12">
      <c r="A67" s="4" t="s">
        <v>280</v>
      </c>
    </row>
    <row r="68" spans="1:12">
      <c r="A68" s="3" t="s">
        <v>227</v>
      </c>
    </row>
    <row r="69" spans="1:12">
      <c r="A69" s="4" t="s">
        <v>281</v>
      </c>
      <c r="D69" s="7" t="n">
        <v>31800000</v>
      </c>
    </row>
    <row r="70" spans="1:12">
      <c r="A70" s="4" t="s">
        <v>282</v>
      </c>
      <c r="I70" s="7" t="n">
        <v>28600000</v>
      </c>
    </row>
    <row r="71" spans="1:12">
      <c r="A71" s="4" t="s">
        <v>283</v>
      </c>
    </row>
    <row r="72" spans="1:12">
      <c r="A72" s="3" t="s">
        <v>227</v>
      </c>
    </row>
    <row r="73" spans="1:12">
      <c r="A73" s="4" t="s">
        <v>284</v>
      </c>
      <c r="I73" s="5" t="n">
        <v>2</v>
      </c>
    </row>
    <row r="74" spans="1:12">
      <c r="A74" s="4" t="s">
        <v>285</v>
      </c>
    </row>
    <row r="75" spans="1:12">
      <c r="A75" s="3" t="s">
        <v>227</v>
      </c>
    </row>
    <row r="76" spans="1:12">
      <c r="A76" s="4" t="s">
        <v>258</v>
      </c>
      <c r="I76" s="7" t="n">
        <v>36800000</v>
      </c>
    </row>
    <row r="77" spans="1:12">
      <c r="A77" s="4" t="s">
        <v>268</v>
      </c>
      <c r="I77" s="5" t="n">
        <v>15000000</v>
      </c>
    </row>
    <row r="78" spans="1:12">
      <c r="A78" s="4" t="s">
        <v>286</v>
      </c>
      <c r="B78" s="5" t="n">
        <v>1</v>
      </c>
    </row>
    <row r="79" spans="1:12">
      <c r="A79" s="4" t="s">
        <v>287</v>
      </c>
      <c r="B79" s="5" t="n">
        <v>2</v>
      </c>
    </row>
    <row r="80" spans="1:12">
      <c r="A80" s="4" t="s">
        <v>288</v>
      </c>
      <c r="B80" s="7" t="n">
        <v>51800000</v>
      </c>
    </row>
    <row r="81" spans="1:12">
      <c r="A81" s="4" t="s">
        <v>289</v>
      </c>
      <c r="E81" s="5" t="n">
        <v>6</v>
      </c>
    </row>
    <row r="82" spans="1:12">
      <c r="A82" s="4" t="s">
        <v>290</v>
      </c>
    </row>
    <row r="83" spans="1:12">
      <c r="A83" s="3" t="s">
        <v>227</v>
      </c>
    </row>
    <row r="84" spans="1:12">
      <c r="A84" s="4" t="s">
        <v>258</v>
      </c>
      <c r="I84" s="5" t="n">
        <v>63500000</v>
      </c>
    </row>
    <row r="85" spans="1:12">
      <c r="A85" s="4" t="s">
        <v>267</v>
      </c>
      <c r="I85" s="7" t="n">
        <v>54700000</v>
      </c>
    </row>
    <row r="86" spans="1:12">
      <c r="A86" s="4" t="s">
        <v>291</v>
      </c>
      <c r="I86" s="4" t="s">
        <v>292</v>
      </c>
    </row>
    <row r="87" spans="1:12">
      <c r="A87" s="4" t="s">
        <v>293</v>
      </c>
      <c r="I87" s="7" t="n">
        <v>118200000</v>
      </c>
    </row>
    <row r="88" spans="1:12">
      <c r="A88" s="4" t="s">
        <v>294</v>
      </c>
      <c r="I88" s="7" t="n">
        <v>300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5</v>
      </c>
      <c r="B1" s="2" t="s">
        <v>296</v>
      </c>
      <c r="C1" s="2" t="s">
        <v>297</v>
      </c>
      <c r="D1" s="2" t="s">
        <v>2</v>
      </c>
      <c r="E1" s="2" t="s">
        <v>73</v>
      </c>
      <c r="F1" s="2" t="s">
        <v>2</v>
      </c>
      <c r="G1" s="2" t="s">
        <v>73</v>
      </c>
      <c r="H1" s="2" t="s">
        <v>25</v>
      </c>
      <c r="I1" s="2" t="s">
        <v>298</v>
      </c>
    </row>
    <row r="2" spans="1:9">
      <c r="A2" s="3" t="s">
        <v>299</v>
      </c>
    </row>
    <row r="3" spans="1:9">
      <c r="A3" s="4" t="s">
        <v>300</v>
      </c>
      <c r="D3" s="7" t="n">
        <v>0</v>
      </c>
      <c r="E3" s="7" t="n">
        <v>0</v>
      </c>
      <c r="F3" s="7" t="n">
        <v>14189000</v>
      </c>
      <c r="G3" s="7" t="n">
        <v>0</v>
      </c>
    </row>
    <row r="4" spans="1:9">
      <c r="A4" s="4" t="s">
        <v>301</v>
      </c>
    </row>
    <row r="5" spans="1:9">
      <c r="A5" s="3" t="s">
        <v>299</v>
      </c>
    </row>
    <row r="6" spans="1:9">
      <c r="A6" s="4" t="s">
        <v>302</v>
      </c>
      <c r="B6" s="4" t="s">
        <v>303</v>
      </c>
    </row>
    <row r="7" spans="1:9">
      <c r="A7" s="4" t="s">
        <v>304</v>
      </c>
    </row>
    <row r="8" spans="1:9">
      <c r="A8" s="3" t="s">
        <v>299</v>
      </c>
    </row>
    <row r="9" spans="1:9">
      <c r="A9" s="4" t="s">
        <v>305</v>
      </c>
      <c r="C9" s="7" t="n">
        <v>5500000</v>
      </c>
    </row>
    <row r="10" spans="1:9">
      <c r="A10" s="4" t="s">
        <v>306</v>
      </c>
      <c r="H10" s="7" t="n">
        <v>2750000</v>
      </c>
    </row>
    <row r="11" spans="1:9">
      <c r="A11" s="4" t="s">
        <v>307</v>
      </c>
    </row>
    <row r="12" spans="1:9">
      <c r="A12" s="3" t="s">
        <v>299</v>
      </c>
    </row>
    <row r="13" spans="1:9">
      <c r="A13" s="4" t="s">
        <v>308</v>
      </c>
      <c r="B13" s="7" t="n">
        <v>6000000</v>
      </c>
    </row>
    <row r="14" spans="1:9">
      <c r="A14" s="4" t="s">
        <v>309</v>
      </c>
      <c r="B14" s="5" t="n">
        <v>2021</v>
      </c>
    </row>
    <row r="15" spans="1:9">
      <c r="A15" s="4" t="s">
        <v>310</v>
      </c>
    </row>
    <row r="16" spans="1:9">
      <c r="A16" s="3" t="s">
        <v>299</v>
      </c>
    </row>
    <row r="17" spans="1:9">
      <c r="A17" s="4" t="s">
        <v>311</v>
      </c>
      <c r="I17" s="7" t="n">
        <v>2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2</v>
      </c>
      <c r="B1" s="2" t="s">
        <v>313</v>
      </c>
      <c r="H1" s="2" t="s">
        <v>1</v>
      </c>
    </row>
    <row r="2" spans="1:9">
      <c r="B2" s="2" t="s">
        <v>314</v>
      </c>
      <c r="C2" s="2" t="s">
        <v>315</v>
      </c>
      <c r="D2" s="2" t="s">
        <v>316</v>
      </c>
      <c r="E2" s="2" t="s">
        <v>317</v>
      </c>
      <c r="F2" s="2" t="s">
        <v>318</v>
      </c>
      <c r="G2" s="2" t="s">
        <v>319</v>
      </c>
      <c r="H2" s="2" t="s">
        <v>2</v>
      </c>
      <c r="I2" s="2" t="s">
        <v>73</v>
      </c>
    </row>
    <row r="3" spans="1:9">
      <c r="A3" s="4" t="s">
        <v>320</v>
      </c>
    </row>
    <row r="4" spans="1:9">
      <c r="A4" s="3" t="s">
        <v>321</v>
      </c>
    </row>
    <row r="5" spans="1:9">
      <c r="A5" s="4" t="s">
        <v>322</v>
      </c>
      <c r="D5" s="5" t="n">
        <v>96</v>
      </c>
      <c r="G5" s="5" t="n">
        <v>126</v>
      </c>
    </row>
    <row r="6" spans="1:9">
      <c r="A6" s="4" t="s">
        <v>323</v>
      </c>
      <c r="D6" s="7" t="n">
        <v>1</v>
      </c>
      <c r="G6" s="7" t="n">
        <v>1</v>
      </c>
    </row>
    <row r="7" spans="1:9">
      <c r="A7" s="4" t="s">
        <v>324</v>
      </c>
    </row>
    <row r="8" spans="1:9">
      <c r="A8" s="3" t="s">
        <v>321</v>
      </c>
    </row>
    <row r="9" spans="1:9">
      <c r="A9" s="4" t="s">
        <v>325</v>
      </c>
      <c r="H9" s="5" t="n">
        <v>209</v>
      </c>
      <c r="I9" s="5" t="n">
        <v>249</v>
      </c>
    </row>
    <row r="10" spans="1:9">
      <c r="A10" s="4" t="s">
        <v>326</v>
      </c>
      <c r="H10" s="10" t="n">
        <v>0.9</v>
      </c>
    </row>
    <row r="11" spans="1:9">
      <c r="A11" s="4" t="s">
        <v>327</v>
      </c>
      <c r="H11" s="4" t="s">
        <v>328</v>
      </c>
      <c r="I11" s="4" t="s">
        <v>328</v>
      </c>
    </row>
    <row r="12" spans="1:9">
      <c r="A12" s="4" t="s">
        <v>329</v>
      </c>
    </row>
    <row r="13" spans="1:9">
      <c r="A13" s="3" t="s">
        <v>321</v>
      </c>
    </row>
    <row r="14" spans="1:9">
      <c r="A14" s="4" t="s">
        <v>330</v>
      </c>
      <c r="H14" s="4" t="s">
        <v>331</v>
      </c>
      <c r="I14" s="4" t="s">
        <v>331</v>
      </c>
    </row>
    <row r="15" spans="1:9">
      <c r="A15" s="4" t="s">
        <v>332</v>
      </c>
    </row>
    <row r="16" spans="1:9">
      <c r="A16" s="3" t="s">
        <v>321</v>
      </c>
    </row>
    <row r="17" spans="1:9">
      <c r="A17" s="4" t="s">
        <v>330</v>
      </c>
      <c r="H17" s="4" t="s">
        <v>333</v>
      </c>
      <c r="I17" s="4" t="s">
        <v>333</v>
      </c>
    </row>
    <row r="18" spans="1:9">
      <c r="A18" s="4" t="s">
        <v>334</v>
      </c>
    </row>
    <row r="19" spans="1:9">
      <c r="A19" s="3" t="s">
        <v>321</v>
      </c>
    </row>
    <row r="20" spans="1:9">
      <c r="A20" s="4" t="s">
        <v>322</v>
      </c>
      <c r="H20" s="5" t="n">
        <v>964</v>
      </c>
      <c r="I20" s="5" t="n">
        <v>573</v>
      </c>
    </row>
    <row r="21" spans="1:9">
      <c r="A21" s="4" t="s">
        <v>323</v>
      </c>
      <c r="H21" s="10" t="n">
        <v>8.5</v>
      </c>
      <c r="I21" s="7" t="n">
        <v>4</v>
      </c>
    </row>
    <row r="22" spans="1:9">
      <c r="A22" s="4" t="s">
        <v>327</v>
      </c>
      <c r="H22" s="4" t="s">
        <v>328</v>
      </c>
      <c r="I22" s="4" t="s">
        <v>328</v>
      </c>
    </row>
    <row r="23" spans="1:9">
      <c r="A23" s="4" t="s">
        <v>335</v>
      </c>
    </row>
    <row r="24" spans="1:9">
      <c r="A24" s="3" t="s">
        <v>321</v>
      </c>
    </row>
    <row r="25" spans="1:9">
      <c r="A25" s="4" t="s">
        <v>330</v>
      </c>
      <c r="H25" s="4" t="s">
        <v>331</v>
      </c>
      <c r="I25" s="4" t="s">
        <v>331</v>
      </c>
    </row>
    <row r="26" spans="1:9">
      <c r="A26" s="4" t="s">
        <v>336</v>
      </c>
    </row>
    <row r="27" spans="1:9">
      <c r="A27" s="3" t="s">
        <v>321</v>
      </c>
    </row>
    <row r="28" spans="1:9">
      <c r="A28" s="4" t="s">
        <v>330</v>
      </c>
      <c r="H28" s="4" t="s">
        <v>333</v>
      </c>
      <c r="I28" s="4" t="s">
        <v>333</v>
      </c>
    </row>
    <row r="29" spans="1:9">
      <c r="A29" s="4" t="s">
        <v>337</v>
      </c>
    </row>
    <row r="30" spans="1:9">
      <c r="A30" s="3" t="s">
        <v>321</v>
      </c>
    </row>
    <row r="31" spans="1:9">
      <c r="A31" s="4" t="s">
        <v>322</v>
      </c>
      <c r="B31" s="5" t="n">
        <v>8000</v>
      </c>
      <c r="E31" s="5" t="n">
        <v>35000</v>
      </c>
    </row>
    <row r="32" spans="1:9">
      <c r="A32" s="4" t="s">
        <v>323</v>
      </c>
      <c r="H32" s="10" t="n">
        <v>0.1</v>
      </c>
      <c r="I32" s="10" t="n">
        <v>0.3</v>
      </c>
    </row>
    <row r="33" spans="1:9">
      <c r="A33" s="4" t="s">
        <v>338</v>
      </c>
    </row>
    <row r="34" spans="1:9">
      <c r="A34" s="3" t="s">
        <v>321</v>
      </c>
    </row>
    <row r="35" spans="1:9">
      <c r="A35" s="4" t="s">
        <v>330</v>
      </c>
      <c r="B35" s="4" t="s">
        <v>339</v>
      </c>
      <c r="H35" s="4" t="s">
        <v>339</v>
      </c>
      <c r="I35" s="4" t="s">
        <v>339</v>
      </c>
    </row>
    <row r="36" spans="1:9">
      <c r="A36" s="4" t="s">
        <v>340</v>
      </c>
    </row>
    <row r="37" spans="1:9">
      <c r="A37" s="3" t="s">
        <v>321</v>
      </c>
    </row>
    <row r="38" spans="1:9">
      <c r="A38" s="4" t="s">
        <v>330</v>
      </c>
      <c r="B38" s="4" t="s">
        <v>339</v>
      </c>
      <c r="H38" s="4" t="s">
        <v>339</v>
      </c>
      <c r="I38" s="4" t="s">
        <v>339</v>
      </c>
    </row>
    <row r="39" spans="1:9">
      <c r="A39" s="4" t="s">
        <v>341</v>
      </c>
    </row>
    <row r="40" spans="1:9">
      <c r="A40" s="3" t="s">
        <v>321</v>
      </c>
    </row>
    <row r="41" spans="1:9">
      <c r="A41" s="4" t="s">
        <v>322</v>
      </c>
      <c r="C41" s="5" t="n">
        <v>1190</v>
      </c>
      <c r="F41" s="5" t="n">
        <v>1335</v>
      </c>
    </row>
    <row r="42" spans="1:9">
      <c r="A42" s="4" t="s">
        <v>323</v>
      </c>
      <c r="C42" s="10" t="n">
        <v>10.5</v>
      </c>
      <c r="F42" s="10" t="n">
        <v>9.4</v>
      </c>
    </row>
    <row r="43" spans="1:9">
      <c r="A43" s="4" t="s">
        <v>342</v>
      </c>
    </row>
    <row r="44" spans="1:9">
      <c r="A44" s="3" t="s">
        <v>321</v>
      </c>
    </row>
    <row r="45" spans="1:9">
      <c r="A45" s="4" t="s">
        <v>322</v>
      </c>
      <c r="C45" s="5" t="n">
        <v>173</v>
      </c>
      <c r="F45" s="5" t="n">
        <v>119</v>
      </c>
    </row>
    <row r="46" spans="1:9">
      <c r="A46" s="4" t="s">
        <v>323</v>
      </c>
      <c r="C46" s="10" t="n">
        <v>1.5</v>
      </c>
      <c r="F46" s="10" t="n">
        <v>0.8</v>
      </c>
    </row>
    <row r="47" spans="1:9">
      <c r="A47" s="4" t="s">
        <v>327</v>
      </c>
      <c r="C47" s="4" t="s">
        <v>343</v>
      </c>
      <c r="F47" s="4" t="s">
        <v>343</v>
      </c>
    </row>
    <row r="48" spans="1:9">
      <c r="A48" s="4" t="s">
        <v>344</v>
      </c>
    </row>
    <row r="49" spans="1:9">
      <c r="A49" s="3" t="s">
        <v>321</v>
      </c>
    </row>
    <row r="50" spans="1:9">
      <c r="A50" s="4" t="s">
        <v>330</v>
      </c>
      <c r="F50" s="4" t="s">
        <v>345</v>
      </c>
    </row>
    <row r="51" spans="1:9">
      <c r="A51" s="4" t="s">
        <v>330</v>
      </c>
      <c r="C51" s="4" t="s">
        <v>345</v>
      </c>
    </row>
    <row r="52" spans="1:9">
      <c r="A52" s="4" t="s">
        <v>346</v>
      </c>
    </row>
    <row r="53" spans="1:9">
      <c r="A53" s="3" t="s">
        <v>321</v>
      </c>
    </row>
    <row r="54" spans="1:9">
      <c r="A54" s="4" t="s">
        <v>330</v>
      </c>
      <c r="C54" s="4" t="s">
        <v>347</v>
      </c>
    </row>
    <row r="55" spans="1:9">
      <c r="A55" s="4" t="s">
        <v>330</v>
      </c>
      <c r="F55" s="4" t="s">
        <v>347</v>
      </c>
    </row>
    <row r="56" spans="1:9">
      <c r="A56" s="4" t="s">
        <v>348</v>
      </c>
    </row>
    <row r="57" spans="1:9">
      <c r="A57" s="3" t="s">
        <v>321</v>
      </c>
    </row>
    <row r="58" spans="1:9">
      <c r="A58" s="4" t="s">
        <v>330</v>
      </c>
      <c r="C58" s="4" t="s">
        <v>339</v>
      </c>
      <c r="F58" s="4" t="s">
        <v>339</v>
      </c>
    </row>
    <row r="59" spans="1:9">
      <c r="A59" s="4" t="s">
        <v>349</v>
      </c>
    </row>
    <row r="60" spans="1:9">
      <c r="A60" s="3" t="s">
        <v>321</v>
      </c>
    </row>
    <row r="61" spans="1:9">
      <c r="A61" s="4" t="s">
        <v>330</v>
      </c>
      <c r="C61" s="4" t="s">
        <v>339</v>
      </c>
      <c r="F61" s="4" t="s">
        <v>339</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50</v>
      </c>
      <c r="B1" s="2" t="s">
        <v>313</v>
      </c>
      <c r="C1" s="2" t="s">
        <v>72</v>
      </c>
      <c r="F1" s="2" t="s">
        <v>1</v>
      </c>
    </row>
    <row r="2" spans="1:10">
      <c r="B2" s="2" t="s">
        <v>351</v>
      </c>
      <c r="C2" s="2" t="s">
        <v>2</v>
      </c>
      <c r="D2" s="2" t="s">
        <v>73</v>
      </c>
      <c r="E2" s="2" t="s">
        <v>352</v>
      </c>
      <c r="F2" s="2" t="s">
        <v>2</v>
      </c>
      <c r="G2" s="2" t="s">
        <v>73</v>
      </c>
      <c r="H2" s="2" t="s">
        <v>353</v>
      </c>
      <c r="I2" s="2" t="s">
        <v>25</v>
      </c>
      <c r="J2" s="2" t="s">
        <v>354</v>
      </c>
    </row>
    <row r="3" spans="1:10">
      <c r="A3" s="3" t="s">
        <v>355</v>
      </c>
    </row>
    <row r="4" spans="1:10">
      <c r="A4" s="4" t="s">
        <v>64</v>
      </c>
      <c r="C4" s="5" t="n">
        <v>2000000</v>
      </c>
      <c r="F4" s="5" t="n">
        <v>2000000</v>
      </c>
    </row>
    <row r="5" spans="1:10">
      <c r="A5" s="4" t="s">
        <v>356</v>
      </c>
      <c r="C5" s="8" t="n">
        <v>0.0001</v>
      </c>
      <c r="F5" s="8" t="n">
        <v>0.0001</v>
      </c>
    </row>
    <row r="6" spans="1:10">
      <c r="A6" s="4" t="s">
        <v>69</v>
      </c>
      <c r="E6" s="5" t="n">
        <v>1000000</v>
      </c>
      <c r="J6" s="5" t="n">
        <v>500000</v>
      </c>
    </row>
    <row r="7" spans="1:10">
      <c r="A7" s="4" t="s">
        <v>357</v>
      </c>
      <c r="C7" s="5" t="n">
        <v>500000</v>
      </c>
      <c r="F7" s="5" t="n">
        <v>500000</v>
      </c>
    </row>
    <row r="8" spans="1:10">
      <c r="A8" s="4" t="s">
        <v>59</v>
      </c>
    </row>
    <row r="9" spans="1:10">
      <c r="A9" s="3" t="s">
        <v>355</v>
      </c>
    </row>
    <row r="10" spans="1:10">
      <c r="A10" s="4" t="s">
        <v>64</v>
      </c>
      <c r="C10" s="5" t="n">
        <v>1000000</v>
      </c>
      <c r="F10" s="5" t="n">
        <v>1000000</v>
      </c>
      <c r="I10" s="5" t="n">
        <v>1000000</v>
      </c>
    </row>
    <row r="11" spans="1:10">
      <c r="A11" s="4" t="s">
        <v>356</v>
      </c>
      <c r="C11" s="8" t="n">
        <v>0.0001</v>
      </c>
      <c r="F11" s="8" t="n">
        <v>0.0001</v>
      </c>
      <c r="I11" s="8" t="n">
        <v>0.0001</v>
      </c>
    </row>
    <row r="12" spans="1:10">
      <c r="A12" s="4" t="s">
        <v>69</v>
      </c>
      <c r="C12" s="5" t="n">
        <v>1000000</v>
      </c>
      <c r="F12" s="5" t="n">
        <v>1000000</v>
      </c>
      <c r="I12" s="5" t="n">
        <v>1000000</v>
      </c>
    </row>
    <row r="13" spans="1:10">
      <c r="A13" s="4" t="s">
        <v>358</v>
      </c>
      <c r="E13" s="4" t="s">
        <v>359</v>
      </c>
    </row>
    <row r="14" spans="1:10">
      <c r="A14" s="4" t="s">
        <v>360</v>
      </c>
      <c r="E14" s="7" t="n">
        <v>7</v>
      </c>
    </row>
    <row r="15" spans="1:10">
      <c r="A15" s="4" t="s">
        <v>361</v>
      </c>
      <c r="E15" s="7" t="n">
        <v>100</v>
      </c>
    </row>
    <row r="16" spans="1:10">
      <c r="A16" s="4" t="s">
        <v>362</v>
      </c>
      <c r="E16" s="11" t="n">
        <v>10.6022</v>
      </c>
    </row>
    <row r="17" spans="1:10">
      <c r="A17" s="4" t="s">
        <v>363</v>
      </c>
      <c r="E17" s="9" t="n">
        <v>9.43</v>
      </c>
    </row>
    <row r="18" spans="1:10">
      <c r="A18" s="4" t="s">
        <v>243</v>
      </c>
      <c r="F18" s="4" t="s">
        <v>244</v>
      </c>
    </row>
    <row r="19" spans="1:10">
      <c r="A19" s="4" t="s">
        <v>364</v>
      </c>
      <c r="C19" s="7" t="n">
        <v>0</v>
      </c>
      <c r="D19" s="7" t="n">
        <v>1750000</v>
      </c>
      <c r="F19" s="7" t="n">
        <v>1750000</v>
      </c>
      <c r="G19" s="7" t="n">
        <v>5250000</v>
      </c>
    </row>
    <row r="20" spans="1:10">
      <c r="A20" s="4" t="s">
        <v>365</v>
      </c>
      <c r="I20" s="7" t="n">
        <v>300000</v>
      </c>
    </row>
    <row r="21" spans="1:10">
      <c r="A21" s="4" t="s">
        <v>366</v>
      </c>
      <c r="C21" s="7" t="n">
        <v>0</v>
      </c>
      <c r="F21" s="7" t="n">
        <v>292000</v>
      </c>
      <c r="G21" s="5" t="n">
        <v>292000</v>
      </c>
    </row>
    <row r="22" spans="1:10">
      <c r="A22" s="4" t="s">
        <v>70</v>
      </c>
      <c r="C22" s="5" t="n">
        <v>1000000</v>
      </c>
      <c r="F22" s="5" t="n">
        <v>1000000</v>
      </c>
      <c r="I22" s="5" t="n">
        <v>1000000</v>
      </c>
    </row>
    <row r="23" spans="1:10">
      <c r="A23" s="4" t="s">
        <v>367</v>
      </c>
    </row>
    <row r="24" spans="1:10">
      <c r="A24" s="3" t="s">
        <v>355</v>
      </c>
    </row>
    <row r="25" spans="1:10">
      <c r="A25" s="4" t="s">
        <v>69</v>
      </c>
      <c r="E25" s="5" t="n">
        <v>1000000</v>
      </c>
    </row>
    <row r="26" spans="1:10">
      <c r="A26" s="4" t="s">
        <v>358</v>
      </c>
      <c r="E26" s="4" t="s">
        <v>359</v>
      </c>
    </row>
    <row r="27" spans="1:10">
      <c r="A27" s="4" t="s">
        <v>368</v>
      </c>
      <c r="E27" s="7" t="n">
        <v>96500000</v>
      </c>
    </row>
    <row r="28" spans="1:10">
      <c r="A28" s="4" t="s">
        <v>369</v>
      </c>
      <c r="D28" s="5" t="n">
        <v>1800000</v>
      </c>
      <c r="E28" s="7" t="n">
        <v>3500000</v>
      </c>
      <c r="F28" s="7" t="n">
        <v>1800000</v>
      </c>
      <c r="G28" s="5" t="n">
        <v>5300000</v>
      </c>
    </row>
    <row r="29" spans="1:10">
      <c r="A29" s="4" t="s">
        <v>61</v>
      </c>
    </row>
    <row r="30" spans="1:10">
      <c r="A30" s="3" t="s">
        <v>355</v>
      </c>
    </row>
    <row r="31" spans="1:10">
      <c r="A31" s="4" t="s">
        <v>64</v>
      </c>
      <c r="C31" s="5" t="n">
        <v>500000</v>
      </c>
      <c r="F31" s="5" t="n">
        <v>500000</v>
      </c>
      <c r="I31" s="5" t="n">
        <v>500000</v>
      </c>
    </row>
    <row r="32" spans="1:10">
      <c r="A32" s="4" t="s">
        <v>356</v>
      </c>
      <c r="C32" s="8" t="n">
        <v>0.0001</v>
      </c>
      <c r="F32" s="8" t="n">
        <v>0.0001</v>
      </c>
      <c r="I32" s="8" t="n">
        <v>0.0001</v>
      </c>
    </row>
    <row r="33" spans="1:10">
      <c r="A33" s="4" t="s">
        <v>69</v>
      </c>
      <c r="C33" s="5" t="n">
        <v>500000</v>
      </c>
      <c r="F33" s="5" t="n">
        <v>500000</v>
      </c>
      <c r="I33" s="5" t="n">
        <v>500000</v>
      </c>
    </row>
    <row r="34" spans="1:10">
      <c r="A34" s="4" t="s">
        <v>358</v>
      </c>
      <c r="B34" s="4" t="s">
        <v>370</v>
      </c>
      <c r="F34" s="4" t="s">
        <v>370</v>
      </c>
    </row>
    <row r="35" spans="1:10">
      <c r="A35" s="4" t="s">
        <v>360</v>
      </c>
      <c r="F35" s="12" t="n">
        <v>16.875</v>
      </c>
    </row>
    <row r="36" spans="1:10">
      <c r="A36" s="4" t="s">
        <v>361</v>
      </c>
      <c r="C36" s="7" t="n">
        <v>250</v>
      </c>
      <c r="F36" s="7" t="n">
        <v>250</v>
      </c>
    </row>
    <row r="37" spans="1:10">
      <c r="A37" s="4" t="s">
        <v>362</v>
      </c>
      <c r="C37" s="13" t="n">
        <v>33.456</v>
      </c>
      <c r="F37" s="13" t="n">
        <v>33.456</v>
      </c>
    </row>
    <row r="38" spans="1:10">
      <c r="A38" s="4" t="s">
        <v>363</v>
      </c>
      <c r="C38" s="9" t="n">
        <v>7.47</v>
      </c>
      <c r="F38" s="9" t="n">
        <v>7.47</v>
      </c>
    </row>
    <row r="39" spans="1:10">
      <c r="A39" s="4" t="s">
        <v>243</v>
      </c>
      <c r="F39" s="4" t="s">
        <v>244</v>
      </c>
    </row>
    <row r="40" spans="1:10">
      <c r="A40" s="4" t="s">
        <v>364</v>
      </c>
      <c r="C40" s="7" t="n">
        <v>0</v>
      </c>
      <c r="D40" s="5" t="n">
        <v>2109000</v>
      </c>
      <c r="F40" s="7" t="n">
        <v>2109000</v>
      </c>
      <c r="G40" s="5" t="n">
        <v>6327000</v>
      </c>
    </row>
    <row r="41" spans="1:10">
      <c r="A41" s="4" t="s">
        <v>365</v>
      </c>
      <c r="I41" s="7" t="n">
        <v>400000</v>
      </c>
    </row>
    <row r="42" spans="1:10">
      <c r="A42" s="4" t="s">
        <v>366</v>
      </c>
      <c r="C42" s="7" t="n">
        <v>0</v>
      </c>
      <c r="F42" s="7" t="n">
        <v>352000</v>
      </c>
      <c r="G42" s="5" t="n">
        <v>352000</v>
      </c>
    </row>
    <row r="43" spans="1:10">
      <c r="A43" s="4" t="s">
        <v>70</v>
      </c>
      <c r="C43" s="5" t="n">
        <v>499955</v>
      </c>
      <c r="F43" s="5" t="n">
        <v>499955</v>
      </c>
      <c r="I43" s="5" t="n">
        <v>500000</v>
      </c>
    </row>
    <row r="44" spans="1:10">
      <c r="A44" s="4" t="s">
        <v>371</v>
      </c>
    </row>
    <row r="45" spans="1:10">
      <c r="A45" s="3" t="s">
        <v>355</v>
      </c>
    </row>
    <row r="46" spans="1:10">
      <c r="A46" s="4" t="s">
        <v>69</v>
      </c>
      <c r="B46" s="5" t="n">
        <v>500000</v>
      </c>
    </row>
    <row r="47" spans="1:10">
      <c r="A47" s="4" t="s">
        <v>372</v>
      </c>
      <c r="B47" s="7" t="n">
        <v>250</v>
      </c>
    </row>
    <row r="48" spans="1:10">
      <c r="A48" s="4" t="s">
        <v>371</v>
      </c>
    </row>
    <row r="49" spans="1:10">
      <c r="A49" s="3" t="s">
        <v>355</v>
      </c>
    </row>
    <row r="50" spans="1:10">
      <c r="A50" s="4" t="s">
        <v>368</v>
      </c>
      <c r="B50" s="7" t="n">
        <v>120800000</v>
      </c>
    </row>
    <row r="51" spans="1:10">
      <c r="A51" s="4" t="s">
        <v>369</v>
      </c>
      <c r="B51" s="7" t="n">
        <v>400000</v>
      </c>
      <c r="D51" s="7" t="n">
        <v>2100000</v>
      </c>
      <c r="F51" s="7" t="n">
        <v>2100000</v>
      </c>
      <c r="G51" s="7" t="n">
        <v>6300000</v>
      </c>
    </row>
    <row r="52" spans="1:10">
      <c r="A52" s="4" t="s">
        <v>361</v>
      </c>
      <c r="C52" s="7" t="n">
        <v>250</v>
      </c>
      <c r="F52" s="7" t="n">
        <v>250</v>
      </c>
    </row>
    <row r="53" spans="1:10">
      <c r="A53" s="4" t="s">
        <v>373</v>
      </c>
      <c r="B53" s="9" t="n">
        <v>242.5</v>
      </c>
    </row>
    <row r="54" spans="1:10">
      <c r="A54" s="4" t="s">
        <v>374</v>
      </c>
      <c r="B54" s="9" t="n">
        <v>7.5</v>
      </c>
    </row>
    <row r="55" spans="1:10">
      <c r="A55" s="4" t="s">
        <v>375</v>
      </c>
      <c r="B55" s="7" t="n">
        <v>3800000</v>
      </c>
    </row>
    <row r="56" spans="1:10">
      <c r="A56" s="4" t="s">
        <v>376</v>
      </c>
    </row>
    <row r="57" spans="1:10">
      <c r="A57" s="3" t="s">
        <v>355</v>
      </c>
    </row>
    <row r="58" spans="1:10">
      <c r="A58" s="4" t="s">
        <v>363</v>
      </c>
      <c r="H58" s="9" t="n">
        <v>12.26</v>
      </c>
    </row>
  </sheetData>
  <mergeCells count="3">
    <mergeCell ref="A1:A2"/>
    <mergeCell ref="C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378</v>
      </c>
    </row>
    <row r="4" spans="1:5">
      <c r="A4" s="4" t="s">
        <v>379</v>
      </c>
      <c r="B4" s="7" t="n">
        <v>25394</v>
      </c>
      <c r="C4" s="7" t="n">
        <v>27696</v>
      </c>
      <c r="D4" s="7" t="n">
        <v>80402</v>
      </c>
      <c r="E4" s="7" t="n">
        <v>75352</v>
      </c>
    </row>
    <row r="5" spans="1:5">
      <c r="A5" s="4" t="s">
        <v>380</v>
      </c>
      <c r="B5" s="5" t="n">
        <v>-25</v>
      </c>
      <c r="C5" s="5" t="n">
        <v>-36</v>
      </c>
      <c r="D5" s="5" t="n">
        <v>-79</v>
      </c>
      <c r="E5" s="5" t="n">
        <v>-97</v>
      </c>
    </row>
    <row r="6" spans="1:5">
      <c r="A6" s="4" t="s">
        <v>381</v>
      </c>
      <c r="B6" s="5" t="n">
        <v>25369</v>
      </c>
      <c r="C6" s="5" t="n">
        <v>27660</v>
      </c>
      <c r="D6" s="5" t="n">
        <v>80323</v>
      </c>
      <c r="E6" s="5" t="n">
        <v>75255</v>
      </c>
    </row>
    <row r="7" spans="1:5">
      <c r="A7" s="4" t="s">
        <v>382</v>
      </c>
      <c r="B7" s="7" t="n">
        <v>29228</v>
      </c>
      <c r="C7" s="7" t="n">
        <v>31519</v>
      </c>
      <c r="D7" s="7" t="n">
        <v>91900</v>
      </c>
      <c r="E7" s="7" t="n">
        <v>86832</v>
      </c>
    </row>
    <row r="8" spans="1:5">
      <c r="A8" s="3" t="s">
        <v>383</v>
      </c>
    </row>
    <row r="9" spans="1:5">
      <c r="A9" s="4" t="s">
        <v>384</v>
      </c>
      <c r="B9" s="5" t="n">
        <v>98290</v>
      </c>
      <c r="C9" s="5" t="n">
        <v>96067</v>
      </c>
      <c r="D9" s="5" t="n">
        <v>97716</v>
      </c>
      <c r="E9" s="5" t="n">
        <v>95890</v>
      </c>
    </row>
    <row r="10" spans="1:5">
      <c r="A10" s="4" t="s">
        <v>385</v>
      </c>
      <c r="B10" s="5" t="n">
        <v>54</v>
      </c>
      <c r="C10" s="5" t="n">
        <v>0</v>
      </c>
      <c r="D10" s="5" t="n">
        <v>387</v>
      </c>
      <c r="E10" s="5" t="n">
        <v>0</v>
      </c>
    </row>
    <row r="11" spans="1:5">
      <c r="A11" s="4" t="s">
        <v>386</v>
      </c>
      <c r="B11" s="5" t="n">
        <v>127188</v>
      </c>
      <c r="C11" s="5" t="n">
        <v>123690</v>
      </c>
      <c r="D11" s="5" t="n">
        <v>126839</v>
      </c>
      <c r="E11" s="5" t="n">
        <v>123408</v>
      </c>
    </row>
    <row r="12" spans="1:5">
      <c r="A12" s="4" t="s">
        <v>387</v>
      </c>
      <c r="B12" s="9" t="n">
        <v>0.26</v>
      </c>
      <c r="C12" s="9" t="n">
        <v>0.29</v>
      </c>
      <c r="D12" s="9" t="n">
        <v>0.82</v>
      </c>
      <c r="E12" s="9" t="n">
        <v>0.79</v>
      </c>
    </row>
    <row r="13" spans="1:5">
      <c r="A13" s="4" t="s">
        <v>388</v>
      </c>
      <c r="B13" s="9" t="n">
        <v>0.23</v>
      </c>
      <c r="C13" s="9" t="n">
        <v>0.26</v>
      </c>
      <c r="D13" s="9" t="n">
        <v>0.72</v>
      </c>
      <c r="E13" s="9" t="n">
        <v>0.7</v>
      </c>
    </row>
    <row r="14" spans="1:5">
      <c r="A14" s="4" t="s">
        <v>389</v>
      </c>
    </row>
    <row r="15" spans="1:5">
      <c r="A15" s="3" t="s">
        <v>383</v>
      </c>
    </row>
    <row r="16" spans="1:5">
      <c r="A16" s="4" t="s">
        <v>390</v>
      </c>
      <c r="B16" s="5" t="n">
        <v>1515</v>
      </c>
      <c r="C16" s="5" t="n">
        <v>293</v>
      </c>
      <c r="D16" s="5" t="n">
        <v>1407</v>
      </c>
      <c r="E16" s="5" t="n">
        <v>188</v>
      </c>
    </row>
    <row r="17" spans="1:5">
      <c r="A17" s="4" t="s">
        <v>59</v>
      </c>
    </row>
    <row r="18" spans="1:5">
      <c r="A18" s="3" t="s">
        <v>378</v>
      </c>
    </row>
    <row r="19" spans="1:5">
      <c r="A19" s="4" t="s">
        <v>391</v>
      </c>
      <c r="B19" s="7" t="n">
        <v>1750</v>
      </c>
      <c r="C19" s="7" t="n">
        <v>1750</v>
      </c>
      <c r="D19" s="7" t="n">
        <v>5250</v>
      </c>
      <c r="E19" s="7" t="n">
        <v>5250</v>
      </c>
    </row>
    <row r="20" spans="1:5">
      <c r="A20" s="3" t="s">
        <v>383</v>
      </c>
    </row>
    <row r="21" spans="1:5">
      <c r="A21" s="4" t="s">
        <v>392</v>
      </c>
      <c r="B21" s="5" t="n">
        <v>10602</v>
      </c>
      <c r="C21" s="5" t="n">
        <v>10602</v>
      </c>
      <c r="D21" s="5" t="n">
        <v>10602</v>
      </c>
      <c r="E21" s="5" t="n">
        <v>10602</v>
      </c>
    </row>
    <row r="22" spans="1:5">
      <c r="A22" s="4" t="s">
        <v>61</v>
      </c>
    </row>
    <row r="23" spans="1:5">
      <c r="A23" s="3" t="s">
        <v>378</v>
      </c>
    </row>
    <row r="24" spans="1:5">
      <c r="A24" s="4" t="s">
        <v>391</v>
      </c>
      <c r="B24" s="7" t="n">
        <v>2109</v>
      </c>
      <c r="C24" s="7" t="n">
        <v>2109</v>
      </c>
      <c r="D24" s="7" t="n">
        <v>6327</v>
      </c>
      <c r="E24" s="7" t="n">
        <v>6327</v>
      </c>
    </row>
    <row r="25" spans="1:5">
      <c r="A25" s="3" t="s">
        <v>383</v>
      </c>
    </row>
    <row r="26" spans="1:5">
      <c r="A26" s="4" t="s">
        <v>392</v>
      </c>
      <c r="B26" s="5" t="n">
        <v>16727</v>
      </c>
      <c r="C26" s="5" t="n">
        <v>16728</v>
      </c>
      <c r="D26" s="5" t="n">
        <v>16727</v>
      </c>
      <c r="E26" s="5" t="n">
        <v>167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2</v>
      </c>
      <c r="D1" s="2" t="s">
        <v>1</v>
      </c>
    </row>
    <row r="2" spans="1:5">
      <c r="B2" s="2" t="s">
        <v>2</v>
      </c>
      <c r="C2" s="2" t="s">
        <v>73</v>
      </c>
      <c r="D2" s="2" t="s">
        <v>2</v>
      </c>
      <c r="E2" s="2" t="s">
        <v>73</v>
      </c>
    </row>
    <row r="3" spans="1:5">
      <c r="A3" s="4" t="s">
        <v>394</v>
      </c>
    </row>
    <row r="4" spans="1:5">
      <c r="A4" s="3" t="s">
        <v>395</v>
      </c>
    </row>
    <row r="5" spans="1:5">
      <c r="A5" s="4" t="s">
        <v>396</v>
      </c>
      <c r="B5" s="14" t="n">
        <v>1.7</v>
      </c>
      <c r="C5" s="14" t="n">
        <v>1.4</v>
      </c>
      <c r="D5" s="14" t="n">
        <v>1.6</v>
      </c>
      <c r="E5" s="14" t="n">
        <v>1.4</v>
      </c>
    </row>
    <row r="6" spans="1:5">
      <c r="A6" s="4" t="s">
        <v>397</v>
      </c>
    </row>
    <row r="7" spans="1:5">
      <c r="A7" s="3" t="s">
        <v>395</v>
      </c>
    </row>
    <row r="8" spans="1:5">
      <c r="A8" s="4" t="s">
        <v>396</v>
      </c>
      <c r="B8" s="14" t="n">
        <v>0.1</v>
      </c>
      <c r="C8" s="14" t="n">
        <v>1.7</v>
      </c>
      <c r="D8" s="14" t="n">
        <v>0.4</v>
      </c>
      <c r="E8" s="14" t="n">
        <v>1.5</v>
      </c>
    </row>
    <row r="9" spans="1:5">
      <c r="A9" s="4" t="s">
        <v>398</v>
      </c>
    </row>
    <row r="10" spans="1:5">
      <c r="A10" s="3" t="s">
        <v>395</v>
      </c>
    </row>
    <row r="11" spans="1:5">
      <c r="A11" s="4" t="s">
        <v>396</v>
      </c>
      <c r="C11" s="14" t="n">
        <v>2.8</v>
      </c>
      <c r="D11" s="14" t="n">
        <v>0.1</v>
      </c>
      <c r="E11" s="5" t="n">
        <v>4</v>
      </c>
    </row>
    <row r="12" spans="1:5">
      <c r="A12" s="4" t="s">
        <v>59</v>
      </c>
    </row>
    <row r="13" spans="1:5">
      <c r="A13" s="3" t="s">
        <v>395</v>
      </c>
    </row>
    <row r="14" spans="1:5">
      <c r="A14" s="4" t="s">
        <v>399</v>
      </c>
      <c r="B14" s="10" t="n">
        <v>1.8</v>
      </c>
      <c r="D14" s="10" t="n">
        <v>3.5</v>
      </c>
    </row>
    <row r="15" spans="1:5">
      <c r="A15" s="4" t="s">
        <v>61</v>
      </c>
    </row>
    <row r="16" spans="1:5">
      <c r="A16" s="3" t="s">
        <v>395</v>
      </c>
    </row>
    <row r="17" spans="1:5">
      <c r="A17" s="4" t="s">
        <v>399</v>
      </c>
      <c r="B17" s="10" t="n">
        <v>2.1</v>
      </c>
      <c r="D17" s="10" t="n">
        <v>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001</v>
      </c>
    </row>
    <row r="3" spans="1:3">
      <c r="A3" s="4" t="s">
        <v>64</v>
      </c>
      <c r="B3" s="5" t="n">
        <v>2000000</v>
      </c>
    </row>
    <row r="4" spans="1:3">
      <c r="A4" s="4" t="s">
        <v>65</v>
      </c>
      <c r="B4" s="8" t="n">
        <v>0.0001</v>
      </c>
      <c r="C4" s="8" t="n">
        <v>0.0001</v>
      </c>
    </row>
    <row r="5" spans="1:3">
      <c r="A5" s="4" t="s">
        <v>66</v>
      </c>
      <c r="B5" s="5" t="n">
        <v>300000000</v>
      </c>
      <c r="C5" s="5" t="n">
        <v>300000000</v>
      </c>
    </row>
    <row r="6" spans="1:3">
      <c r="A6" s="4" t="s">
        <v>67</v>
      </c>
      <c r="B6" s="5" t="n">
        <v>97957000</v>
      </c>
      <c r="C6" s="5" t="n">
        <v>97957000</v>
      </c>
    </row>
    <row r="7" spans="1:3">
      <c r="A7" s="4" t="s">
        <v>68</v>
      </c>
      <c r="B7" s="5" t="n">
        <v>95879000</v>
      </c>
      <c r="C7" s="5" t="n">
        <v>95879000</v>
      </c>
    </row>
    <row r="8" spans="1:3">
      <c r="A8" s="4" t="s">
        <v>59</v>
      </c>
    </row>
    <row r="9" spans="1:3">
      <c r="A9" s="4" t="s">
        <v>63</v>
      </c>
      <c r="B9" s="8" t="n">
        <v>0.0001</v>
      </c>
      <c r="C9" s="8" t="n">
        <v>0.0001</v>
      </c>
    </row>
    <row r="10" spans="1:3">
      <c r="A10" s="4" t="s">
        <v>64</v>
      </c>
      <c r="B10" s="5" t="n">
        <v>1000000</v>
      </c>
      <c r="C10" s="5" t="n">
        <v>1000000</v>
      </c>
    </row>
    <row r="11" spans="1:3">
      <c r="A11" s="4" t="s">
        <v>69</v>
      </c>
      <c r="B11" s="5" t="n">
        <v>1000000</v>
      </c>
      <c r="C11" s="5" t="n">
        <v>1000000</v>
      </c>
    </row>
    <row r="12" spans="1:3">
      <c r="A12" s="4" t="s">
        <v>70</v>
      </c>
      <c r="B12" s="5" t="n">
        <v>1000000</v>
      </c>
      <c r="C12" s="5" t="n">
        <v>1000000</v>
      </c>
    </row>
    <row r="13" spans="1:3">
      <c r="A13" s="4" t="s">
        <v>61</v>
      </c>
    </row>
    <row r="14" spans="1:3">
      <c r="A14" s="4" t="s">
        <v>63</v>
      </c>
      <c r="B14" s="8" t="n">
        <v>0.0001</v>
      </c>
      <c r="C14" s="8" t="n">
        <v>0.0001</v>
      </c>
    </row>
    <row r="15" spans="1:3">
      <c r="A15" s="4" t="s">
        <v>64</v>
      </c>
      <c r="B15" s="5" t="n">
        <v>500000</v>
      </c>
      <c r="C15" s="5" t="n">
        <v>500000</v>
      </c>
    </row>
    <row r="16" spans="1:3">
      <c r="A16" s="4" t="s">
        <v>69</v>
      </c>
      <c r="B16" s="5" t="n">
        <v>500000</v>
      </c>
      <c r="C16" s="5" t="n">
        <v>500000</v>
      </c>
    </row>
    <row r="17" spans="1:3">
      <c r="A17" s="4" t="s">
        <v>70</v>
      </c>
      <c r="B17" s="5" t="n">
        <v>499955</v>
      </c>
      <c r="C17"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9902000</v>
      </c>
      <c r="C4" s="7" t="n">
        <v>87316000</v>
      </c>
      <c r="D4" s="7" t="n">
        <v>258298000</v>
      </c>
      <c r="E4" s="7" t="n">
        <v>250625000</v>
      </c>
    </row>
    <row r="5" spans="1:5">
      <c r="A5" s="4" t="s">
        <v>76</v>
      </c>
      <c r="B5" s="5" t="n">
        <v>21784000</v>
      </c>
      <c r="C5" s="5" t="n">
        <v>19900000</v>
      </c>
      <c r="D5" s="5" t="n">
        <v>57742000</v>
      </c>
      <c r="E5" s="5" t="n">
        <v>57822000</v>
      </c>
    </row>
    <row r="6" spans="1:5">
      <c r="A6" s="4" t="s">
        <v>77</v>
      </c>
      <c r="B6" s="5" t="n">
        <v>4861000</v>
      </c>
      <c r="C6" s="5" t="n">
        <v>5578000</v>
      </c>
      <c r="D6" s="5" t="n">
        <v>16537000</v>
      </c>
      <c r="E6" s="5" t="n">
        <v>17744000</v>
      </c>
    </row>
    <row r="7" spans="1:5">
      <c r="A7" s="4" t="s">
        <v>78</v>
      </c>
      <c r="B7" s="5" t="n">
        <v>116547000</v>
      </c>
      <c r="C7" s="5" t="n">
        <v>112794000</v>
      </c>
      <c r="D7" s="5" t="n">
        <v>332577000</v>
      </c>
      <c r="E7" s="5" t="n">
        <v>326191000</v>
      </c>
    </row>
    <row r="8" spans="1:5">
      <c r="A8" s="3" t="s">
        <v>79</v>
      </c>
    </row>
    <row r="9" spans="1:5">
      <c r="A9" s="4" t="s">
        <v>80</v>
      </c>
      <c r="B9" s="5" t="n">
        <v>20883000</v>
      </c>
      <c r="C9" s="5" t="n">
        <v>15936000</v>
      </c>
      <c r="D9" s="5" t="n">
        <v>59209000</v>
      </c>
      <c r="E9" s="5" t="n">
        <v>48287000</v>
      </c>
    </row>
    <row r="10" spans="1:5">
      <c r="A10" s="4" t="s">
        <v>81</v>
      </c>
      <c r="B10" s="5" t="n">
        <v>12186000</v>
      </c>
      <c r="C10" s="5" t="n">
        <v>11476000</v>
      </c>
      <c r="D10" s="5" t="n">
        <v>33158000</v>
      </c>
      <c r="E10" s="5" t="n">
        <v>33798000</v>
      </c>
    </row>
    <row r="11" spans="1:5">
      <c r="A11" s="4" t="s">
        <v>82</v>
      </c>
      <c r="B11" s="5" t="n">
        <v>3981000</v>
      </c>
      <c r="C11" s="5" t="n">
        <v>5038000</v>
      </c>
      <c r="D11" s="5" t="n">
        <v>10222000</v>
      </c>
      <c r="E11" s="5" t="n">
        <v>11610000</v>
      </c>
    </row>
    <row r="12" spans="1:5">
      <c r="A12" s="4" t="s">
        <v>83</v>
      </c>
      <c r="B12" s="5" t="n">
        <v>18471000</v>
      </c>
      <c r="C12" s="5" t="n">
        <v>18767000</v>
      </c>
      <c r="D12" s="5" t="n">
        <v>58099000</v>
      </c>
      <c r="E12" s="5" t="n">
        <v>60133000</v>
      </c>
    </row>
    <row r="13" spans="1:5">
      <c r="A13" s="4" t="s">
        <v>84</v>
      </c>
      <c r="B13" s="5" t="n">
        <v>22944000</v>
      </c>
      <c r="C13" s="5" t="n">
        <v>11809000</v>
      </c>
      <c r="D13" s="5" t="n">
        <v>56652000</v>
      </c>
      <c r="E13" s="5" t="n">
        <v>37588000</v>
      </c>
    </row>
    <row r="14" spans="1:5">
      <c r="A14" s="4" t="s">
        <v>85</v>
      </c>
      <c r="B14" s="5" t="n">
        <v>78465000</v>
      </c>
      <c r="C14" s="5" t="n">
        <v>63026000</v>
      </c>
      <c r="D14" s="5" t="n">
        <v>217340000</v>
      </c>
      <c r="E14" s="5" t="n">
        <v>191416000</v>
      </c>
    </row>
    <row r="15" spans="1:5">
      <c r="A15" s="4" t="s">
        <v>86</v>
      </c>
      <c r="B15" s="5" t="n">
        <v>0</v>
      </c>
      <c r="C15" s="5" t="n">
        <v>0</v>
      </c>
      <c r="D15" s="5" t="n">
        <v>14189000</v>
      </c>
      <c r="E15" s="5" t="n">
        <v>0</v>
      </c>
    </row>
    <row r="16" spans="1:5">
      <c r="A16" s="4" t="s">
        <v>87</v>
      </c>
      <c r="B16" s="5" t="n">
        <v>38082000</v>
      </c>
      <c r="C16" s="5" t="n">
        <v>49768000</v>
      </c>
      <c r="D16" s="5" t="n">
        <v>129426000</v>
      </c>
      <c r="E16" s="5" t="n">
        <v>134775000</v>
      </c>
    </row>
    <row r="17" spans="1:5">
      <c r="A17" s="3" t="s">
        <v>88</v>
      </c>
    </row>
    <row r="18" spans="1:5">
      <c r="A18" s="4" t="s">
        <v>89</v>
      </c>
      <c r="B18" s="5" t="n">
        <v>1246000</v>
      </c>
      <c r="C18" s="5" t="n">
        <v>700000</v>
      </c>
      <c r="D18" s="5" t="n">
        <v>2911000</v>
      </c>
      <c r="E18" s="5" t="n">
        <v>2258000</v>
      </c>
    </row>
    <row r="19" spans="1:5">
      <c r="A19" s="4" t="s">
        <v>90</v>
      </c>
      <c r="B19" s="5" t="n">
        <v>0</v>
      </c>
      <c r="C19" s="5" t="n">
        <v>-305000</v>
      </c>
      <c r="D19" s="5" t="n">
        <v>-25000</v>
      </c>
      <c r="E19" s="5" t="n">
        <v>-1176000</v>
      </c>
    </row>
    <row r="20" spans="1:5">
      <c r="A20" s="4" t="s">
        <v>91</v>
      </c>
      <c r="B20" s="5" t="n">
        <v>-20000</v>
      </c>
      <c r="C20" s="5" t="n">
        <v>39000</v>
      </c>
      <c r="D20" s="5" t="n">
        <v>-138000</v>
      </c>
      <c r="E20" s="5" t="n">
        <v>359000</v>
      </c>
    </row>
    <row r="21" spans="1:5">
      <c r="A21" s="4" t="s">
        <v>92</v>
      </c>
      <c r="B21" s="5" t="n">
        <v>1226000</v>
      </c>
      <c r="C21" s="5" t="n">
        <v>434000</v>
      </c>
      <c r="D21" s="5" t="n">
        <v>2748000</v>
      </c>
      <c r="E21" s="5" t="n">
        <v>1441000</v>
      </c>
    </row>
    <row r="22" spans="1:5">
      <c r="A22" s="4" t="s">
        <v>93</v>
      </c>
      <c r="B22" s="5" t="n">
        <v>39308000</v>
      </c>
      <c r="C22" s="5" t="n">
        <v>50202000</v>
      </c>
      <c r="D22" s="5" t="n">
        <v>132174000</v>
      </c>
      <c r="E22" s="5" t="n">
        <v>136216000</v>
      </c>
    </row>
    <row r="23" spans="1:5">
      <c r="A23" s="4" t="s">
        <v>94</v>
      </c>
      <c r="B23" s="5" t="n">
        <v>-10055000</v>
      </c>
      <c r="C23" s="5" t="n">
        <v>-18647000</v>
      </c>
      <c r="D23" s="5" t="n">
        <v>-40195000</v>
      </c>
      <c r="E23" s="5" t="n">
        <v>-49287000</v>
      </c>
    </row>
    <row r="24" spans="1:5">
      <c r="A24" s="4" t="s">
        <v>95</v>
      </c>
      <c r="B24" s="5" t="n">
        <v>29253000</v>
      </c>
      <c r="C24" s="5" t="n">
        <v>31555000</v>
      </c>
      <c r="D24" s="5" t="n">
        <v>91979000</v>
      </c>
      <c r="E24" s="5" t="n">
        <v>86929000</v>
      </c>
    </row>
    <row r="25" spans="1:5">
      <c r="A25" s="4" t="s">
        <v>96</v>
      </c>
      <c r="B25" s="7" t="n">
        <v>25394000</v>
      </c>
      <c r="C25" s="7" t="n">
        <v>27696000</v>
      </c>
      <c r="D25" s="7" t="n">
        <v>80402000</v>
      </c>
      <c r="E25" s="7" t="n">
        <v>75352000</v>
      </c>
    </row>
    <row r="26" spans="1:5">
      <c r="A26" s="4" t="s">
        <v>97</v>
      </c>
      <c r="B26" s="5" t="n">
        <v>98290</v>
      </c>
      <c r="C26" s="5" t="n">
        <v>96067</v>
      </c>
      <c r="D26" s="5" t="n">
        <v>97716</v>
      </c>
      <c r="E26" s="5" t="n">
        <v>95890</v>
      </c>
    </row>
    <row r="27" spans="1:5">
      <c r="A27" s="4" t="s">
        <v>98</v>
      </c>
      <c r="B27" s="5" t="n">
        <v>127188</v>
      </c>
      <c r="C27" s="5" t="n">
        <v>123690</v>
      </c>
      <c r="D27" s="5" t="n">
        <v>126839</v>
      </c>
      <c r="E27" s="5" t="n">
        <v>123408</v>
      </c>
    </row>
    <row r="28" spans="1:5">
      <c r="A28" s="4" t="s">
        <v>99</v>
      </c>
      <c r="B28" s="9" t="n">
        <v>0.26</v>
      </c>
      <c r="C28" s="9" t="n">
        <v>0.29</v>
      </c>
      <c r="D28" s="9" t="n">
        <v>0.82</v>
      </c>
      <c r="E28" s="9" t="n">
        <v>0.79</v>
      </c>
    </row>
    <row r="29" spans="1:5">
      <c r="A29" s="4" t="s">
        <v>100</v>
      </c>
      <c r="B29" s="9" t="n">
        <v>0.23</v>
      </c>
      <c r="C29" s="9" t="n">
        <v>0.26</v>
      </c>
      <c r="D29" s="9" t="n">
        <v>0.72</v>
      </c>
      <c r="E29" s="9" t="n">
        <v>0.7</v>
      </c>
    </row>
    <row r="30" spans="1:5">
      <c r="A30" s="3" t="s">
        <v>101</v>
      </c>
    </row>
    <row r="31" spans="1:5">
      <c r="A31" s="4" t="s">
        <v>95</v>
      </c>
      <c r="B31" s="7" t="n">
        <v>29253000</v>
      </c>
      <c r="C31" s="7" t="n">
        <v>31555000</v>
      </c>
      <c r="D31" s="7" t="n">
        <v>91979000</v>
      </c>
      <c r="E31" s="7" t="n">
        <v>86929000</v>
      </c>
    </row>
    <row r="32" spans="1:5">
      <c r="A32" s="4" t="s">
        <v>102</v>
      </c>
      <c r="B32" s="5" t="n">
        <v>1059000</v>
      </c>
      <c r="C32" s="5" t="n">
        <v>222000</v>
      </c>
      <c r="D32" s="5" t="n">
        <v>1858000</v>
      </c>
      <c r="E32" s="5" t="n">
        <v>3157000</v>
      </c>
    </row>
    <row r="33" spans="1:5">
      <c r="A33" s="4" t="s">
        <v>103</v>
      </c>
      <c r="B33" s="5" t="n">
        <v>8000</v>
      </c>
      <c r="C33" s="5" t="n">
        <v>-108000</v>
      </c>
      <c r="D33" s="5" t="n">
        <v>1000</v>
      </c>
      <c r="E33" s="5" t="n">
        <v>159000</v>
      </c>
    </row>
    <row r="34" spans="1:5">
      <c r="A34" s="4" t="s">
        <v>104</v>
      </c>
      <c r="B34" s="5" t="n">
        <v>30320000</v>
      </c>
      <c r="C34" s="5" t="n">
        <v>31669000</v>
      </c>
      <c r="D34" s="5" t="n">
        <v>93838000</v>
      </c>
      <c r="E34" s="5" t="n">
        <v>90245000</v>
      </c>
    </row>
    <row r="35" spans="1:5">
      <c r="A35" s="4" t="s">
        <v>59</v>
      </c>
    </row>
    <row r="36" spans="1:5">
      <c r="A36" s="3" t="s">
        <v>88</v>
      </c>
    </row>
    <row r="37" spans="1:5">
      <c r="A37" s="4" t="s">
        <v>105</v>
      </c>
      <c r="B37" s="5" t="n">
        <v>0</v>
      </c>
      <c r="C37" s="5" t="n">
        <v>1750000</v>
      </c>
      <c r="D37" s="5" t="n">
        <v>1750000</v>
      </c>
      <c r="E37" s="5" t="n">
        <v>5250000</v>
      </c>
    </row>
    <row r="38" spans="1:5">
      <c r="A38" s="4" t="s">
        <v>106</v>
      </c>
      <c r="B38" s="5" t="n">
        <v>1750000</v>
      </c>
      <c r="C38" s="5" t="n">
        <v>0</v>
      </c>
      <c r="D38" s="5" t="n">
        <v>3500000</v>
      </c>
      <c r="E38" s="5" t="n">
        <v>0</v>
      </c>
    </row>
    <row r="39" spans="1:5">
      <c r="A39" s="4" t="s">
        <v>61</v>
      </c>
    </row>
    <row r="40" spans="1:5">
      <c r="A40" s="3" t="s">
        <v>88</v>
      </c>
    </row>
    <row r="41" spans="1:5">
      <c r="A41" s="4" t="s">
        <v>105</v>
      </c>
      <c r="B41" s="5" t="n">
        <v>0</v>
      </c>
      <c r="C41" s="5" t="n">
        <v>2109000</v>
      </c>
      <c r="D41" s="5" t="n">
        <v>2109000</v>
      </c>
      <c r="E41" s="5" t="n">
        <v>6327000</v>
      </c>
    </row>
    <row r="42" spans="1:5">
      <c r="A42" s="4" t="s">
        <v>106</v>
      </c>
      <c r="B42" s="7" t="n">
        <v>2109000</v>
      </c>
      <c r="C42" s="7" t="n">
        <v>0</v>
      </c>
      <c r="D42" s="7" t="n">
        <v>4218000</v>
      </c>
      <c r="E4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7</v>
      </c>
      <c r="B1" s="2" t="s">
        <v>1</v>
      </c>
    </row>
    <row r="2" spans="1:3">
      <c r="B2" s="2" t="s">
        <v>2</v>
      </c>
      <c r="C2" s="2" t="s">
        <v>73</v>
      </c>
    </row>
    <row r="3" spans="1:3">
      <c r="A3" s="3" t="s">
        <v>108</v>
      </c>
    </row>
    <row r="4" spans="1:3">
      <c r="A4" s="4" t="s">
        <v>109</v>
      </c>
      <c r="B4" s="7" t="n">
        <v>203218000</v>
      </c>
      <c r="C4" s="7" t="n">
        <v>164559000</v>
      </c>
    </row>
    <row r="5" spans="1:3">
      <c r="A5" s="3" t="s">
        <v>110</v>
      </c>
    </row>
    <row r="6" spans="1:3">
      <c r="A6" s="4" t="s">
        <v>111</v>
      </c>
      <c r="B6" s="5" t="n">
        <v>-290712000</v>
      </c>
      <c r="C6" s="5" t="n">
        <v>-231791000</v>
      </c>
    </row>
    <row r="7" spans="1:3">
      <c r="A7" s="4" t="s">
        <v>112</v>
      </c>
      <c r="B7" s="5" t="n">
        <v>-4991000</v>
      </c>
      <c r="C7" s="5" t="n">
        <v>-19865000</v>
      </c>
    </row>
    <row r="8" spans="1:3">
      <c r="A8" s="4" t="s">
        <v>113</v>
      </c>
      <c r="B8" s="5" t="n">
        <v>23903000</v>
      </c>
      <c r="C8" s="5" t="n">
        <v>170290000</v>
      </c>
    </row>
    <row r="9" spans="1:3">
      <c r="A9" s="4" t="s">
        <v>114</v>
      </c>
      <c r="B9" s="5" t="n">
        <v>-271800000</v>
      </c>
      <c r="C9" s="5" t="n">
        <v>-81366000</v>
      </c>
    </row>
    <row r="10" spans="1:3">
      <c r="A10" s="3" t="s">
        <v>115</v>
      </c>
    </row>
    <row r="11" spans="1:3">
      <c r="A11" s="4" t="s">
        <v>116</v>
      </c>
      <c r="B11" s="5" t="n">
        <v>22207000</v>
      </c>
      <c r="C11" s="5" t="n">
        <v>148050000</v>
      </c>
    </row>
    <row r="12" spans="1:3">
      <c r="A12" s="4" t="s">
        <v>117</v>
      </c>
      <c r="B12" s="5" t="n">
        <v>-3412000</v>
      </c>
      <c r="C12" s="5" t="n">
        <v>-9608000</v>
      </c>
    </row>
    <row r="13" spans="1:3">
      <c r="A13" s="4" t="s">
        <v>118</v>
      </c>
      <c r="B13" s="5" t="n">
        <v>11079000</v>
      </c>
      <c r="C13" s="5" t="n">
        <v>-21989000</v>
      </c>
    </row>
    <row r="14" spans="1:3">
      <c r="A14" s="4" t="s">
        <v>119</v>
      </c>
      <c r="B14" s="5" t="n">
        <v>3127000</v>
      </c>
      <c r="C14" s="5" t="n">
        <v>390000</v>
      </c>
    </row>
    <row r="15" spans="1:3">
      <c r="A15" s="4" t="s">
        <v>120</v>
      </c>
      <c r="B15" s="5" t="n">
        <v>-1805000</v>
      </c>
      <c r="C15" s="5" t="n">
        <v>-606000</v>
      </c>
    </row>
    <row r="16" spans="1:3">
      <c r="A16" s="4" t="s">
        <v>121</v>
      </c>
      <c r="B16" s="5" t="n">
        <v>27337000</v>
      </c>
      <c r="C16" s="5" t="n">
        <v>104660000</v>
      </c>
    </row>
    <row r="17" spans="1:3">
      <c r="A17" s="4" t="s">
        <v>122</v>
      </c>
      <c r="B17" s="5" t="n">
        <v>139000</v>
      </c>
      <c r="C17" s="5" t="n">
        <v>488000</v>
      </c>
    </row>
    <row r="18" spans="1:3">
      <c r="A18" s="4" t="s">
        <v>123</v>
      </c>
      <c r="B18" s="5" t="n">
        <v>-41106000</v>
      </c>
      <c r="C18" s="5" t="n">
        <v>188341000</v>
      </c>
    </row>
    <row r="19" spans="1:3">
      <c r="A19" s="4" t="s">
        <v>124</v>
      </c>
      <c r="B19" s="5" t="n">
        <v>371167000</v>
      </c>
      <c r="C19" s="5" t="n">
        <v>185665000</v>
      </c>
    </row>
    <row r="20" spans="1:3">
      <c r="A20" s="4" t="s">
        <v>125</v>
      </c>
      <c r="B20" s="5" t="n">
        <v>330061000</v>
      </c>
      <c r="C20" s="5" t="n">
        <v>374006000</v>
      </c>
    </row>
    <row r="21" spans="1:3">
      <c r="A21" s="3" t="s">
        <v>126</v>
      </c>
    </row>
    <row r="22" spans="1:3">
      <c r="A22" s="4" t="s">
        <v>127</v>
      </c>
      <c r="B22" s="5" t="n">
        <v>42458000</v>
      </c>
      <c r="C22" s="5" t="n">
        <v>10985000</v>
      </c>
    </row>
    <row r="23" spans="1:3">
      <c r="A23" s="4" t="s">
        <v>128</v>
      </c>
      <c r="B23" s="5" t="n">
        <v>1664000</v>
      </c>
      <c r="C23" s="5" t="n">
        <v>1002000</v>
      </c>
    </row>
    <row r="24" spans="1:3">
      <c r="A24" s="3" t="s">
        <v>129</v>
      </c>
    </row>
    <row r="25" spans="1:3">
      <c r="A25" s="4" t="s">
        <v>130</v>
      </c>
      <c r="B25" s="5" t="n">
        <v>80138000</v>
      </c>
      <c r="C25" s="5" t="n">
        <v>31018000</v>
      </c>
    </row>
    <row r="26" spans="1:3">
      <c r="A26" s="4" t="s">
        <v>131</v>
      </c>
      <c r="B26" s="5" t="n">
        <v>36157000</v>
      </c>
      <c r="C26" s="5" t="n">
        <v>33110000</v>
      </c>
    </row>
    <row r="27" spans="1:3">
      <c r="A27" s="4" t="s">
        <v>132</v>
      </c>
      <c r="B27" s="5" t="n">
        <v>18992000</v>
      </c>
      <c r="C27" s="5" t="n">
        <v>19569000</v>
      </c>
    </row>
    <row r="28" spans="1:3">
      <c r="A28" s="4" t="s">
        <v>133</v>
      </c>
      <c r="B28" s="5" t="n">
        <v>253000</v>
      </c>
      <c r="C28" s="5" t="n">
        <v>25136000</v>
      </c>
    </row>
    <row r="29" spans="1:3">
      <c r="A29" s="4" t="s">
        <v>134</v>
      </c>
      <c r="B29" s="5" t="n">
        <v>2227000</v>
      </c>
      <c r="C29" s="5" t="n">
        <v>1926000</v>
      </c>
    </row>
    <row r="30" spans="1:3">
      <c r="A30" s="4" t="s">
        <v>59</v>
      </c>
    </row>
    <row r="31" spans="1:3">
      <c r="A31" s="3" t="s">
        <v>115</v>
      </c>
    </row>
    <row r="32" spans="1:3">
      <c r="A32" s="4" t="s">
        <v>135</v>
      </c>
      <c r="B32" s="5" t="n">
        <v>-1750000</v>
      </c>
      <c r="C32" s="5" t="n">
        <v>-5250000</v>
      </c>
    </row>
    <row r="33" spans="1:3">
      <c r="A33" s="3" t="s">
        <v>136</v>
      </c>
    </row>
    <row r="34" spans="1:3">
      <c r="A34" s="4" t="s">
        <v>137</v>
      </c>
      <c r="B34" s="5" t="n">
        <v>292000</v>
      </c>
      <c r="C34" s="5" t="n">
        <v>292000</v>
      </c>
    </row>
    <row r="35" spans="1:3">
      <c r="A35" s="4" t="s">
        <v>61</v>
      </c>
    </row>
    <row r="36" spans="1:3">
      <c r="A36" s="3" t="s">
        <v>115</v>
      </c>
    </row>
    <row r="37" spans="1:3">
      <c r="A37" s="4" t="s">
        <v>135</v>
      </c>
      <c r="B37" s="5" t="n">
        <v>-2109000</v>
      </c>
      <c r="C37" s="5" t="n">
        <v>-6327000</v>
      </c>
    </row>
    <row r="38" spans="1:3">
      <c r="A38" s="3" t="s">
        <v>136</v>
      </c>
    </row>
    <row r="39" spans="1:3">
      <c r="A39" s="4" t="s">
        <v>137</v>
      </c>
      <c r="B39" s="7" t="n">
        <v>352000</v>
      </c>
      <c r="C39" s="7" t="n">
        <v>3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7:01:53Z</dcterms:created>
  <dcterms:modified xmlns:dcterms="http://purl.org/dc/terms/" xmlns:xsi="http://www.w3.org/2001/XMLSchema-instance" xsi:type="dcterms:W3CDTF">2017-10-26T07:01:53Z</dcterms:modified>
</cp:coreProperties>
</file>